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Fair Value Measurement" sheetId="12" state="visible" r:id="rId12"/>
    <sheet xmlns:r="http://schemas.openxmlformats.org/officeDocument/2006/relationships" name="Capital Lease Obligations" sheetId="13" state="visible" r:id="rId13"/>
    <sheet xmlns:r="http://schemas.openxmlformats.org/officeDocument/2006/relationships" name="Warehouse Line of Credit" sheetId="14" state="visible" r:id="rId14"/>
    <sheet xmlns:r="http://schemas.openxmlformats.org/officeDocument/2006/relationships" name="Lease Commitments" sheetId="15" state="visible" r:id="rId15"/>
    <sheet xmlns:r="http://schemas.openxmlformats.org/officeDocument/2006/relationships" name="Retirement Plan" sheetId="16" state="visible" r:id="rId16"/>
    <sheet xmlns:r="http://schemas.openxmlformats.org/officeDocument/2006/relationships" name="Servicing" sheetId="17" state="visible" r:id="rId17"/>
    <sheet xmlns:r="http://schemas.openxmlformats.org/officeDocument/2006/relationships" name="Legal Proceeding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ncentratio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Organization and Basis of Pre26" sheetId="26" state="visible" r:id="rId26"/>
    <sheet xmlns:r="http://schemas.openxmlformats.org/officeDocument/2006/relationships" name="Stock Compensation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Fair Value Measurement (Tables)" sheetId="30" state="visible" r:id="rId30"/>
    <sheet xmlns:r="http://schemas.openxmlformats.org/officeDocument/2006/relationships" name="Capital Lease Obligations (Tabl" sheetId="31" state="visible" r:id="rId31"/>
    <sheet xmlns:r="http://schemas.openxmlformats.org/officeDocument/2006/relationships" name="Lease Commitment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lected Quarterly Financial 35"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Stock Compensation - Additional" sheetId="38" state="visible" r:id="rId38"/>
    <sheet xmlns:r="http://schemas.openxmlformats.org/officeDocument/2006/relationships" name="Stock Compensation - Weighted A" sheetId="39" state="visible" r:id="rId39"/>
    <sheet xmlns:r="http://schemas.openxmlformats.org/officeDocument/2006/relationships" name="Stock Compensation - Schedule o" sheetId="40" state="visible" r:id="rId40"/>
    <sheet xmlns:r="http://schemas.openxmlformats.org/officeDocument/2006/relationships" name="Stock Compensation - Restricted"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Intangible Assets - Summary of " sheetId="44" state="visible" r:id="rId44"/>
    <sheet xmlns:r="http://schemas.openxmlformats.org/officeDocument/2006/relationships" name="Intangible Assets - Additional " sheetId="45" state="visible" r:id="rId45"/>
    <sheet xmlns:r="http://schemas.openxmlformats.org/officeDocument/2006/relationships" name="Intangible Assets - Summary o46" sheetId="46" state="visible" r:id="rId46"/>
    <sheet xmlns:r="http://schemas.openxmlformats.org/officeDocument/2006/relationships" name="Intangible Assets - Summary o47" sheetId="47" state="visible" r:id="rId47"/>
    <sheet xmlns:r="http://schemas.openxmlformats.org/officeDocument/2006/relationships" name="Fair Value Measurement - Financ" sheetId="48" state="visible" r:id="rId48"/>
    <sheet xmlns:r="http://schemas.openxmlformats.org/officeDocument/2006/relationships" name="Fair Value Measurement - Additi" sheetId="49" state="visible" r:id="rId49"/>
    <sheet xmlns:r="http://schemas.openxmlformats.org/officeDocument/2006/relationships" name="Fair Value Measurement - Fina50" sheetId="50" state="visible" r:id="rId50"/>
    <sheet xmlns:r="http://schemas.openxmlformats.org/officeDocument/2006/relationships" name="Fair Value Measurement - Signif" sheetId="51" state="visible" r:id="rId51"/>
    <sheet xmlns:r="http://schemas.openxmlformats.org/officeDocument/2006/relationships" name="Capital Lease Obligations - Sum" sheetId="52" state="visible" r:id="rId52"/>
    <sheet xmlns:r="http://schemas.openxmlformats.org/officeDocument/2006/relationships" name="Capital Lease Obligation - Addi" sheetId="53" state="visible" r:id="rId53"/>
    <sheet xmlns:r="http://schemas.openxmlformats.org/officeDocument/2006/relationships" name="Capital Lease Obligation - Summ" sheetId="54" state="visible" r:id="rId54"/>
    <sheet xmlns:r="http://schemas.openxmlformats.org/officeDocument/2006/relationships" name="Warehouse Line of Credit - Addi" sheetId="55" state="visible" r:id="rId55"/>
    <sheet xmlns:r="http://schemas.openxmlformats.org/officeDocument/2006/relationships" name="Lease Commitments - Additional " sheetId="56" state="visible" r:id="rId56"/>
    <sheet xmlns:r="http://schemas.openxmlformats.org/officeDocument/2006/relationships" name="Lease Commitments - Summary of " sheetId="57" state="visible" r:id="rId57"/>
    <sheet xmlns:r="http://schemas.openxmlformats.org/officeDocument/2006/relationships" name="Retirement Plan - Additional In" sheetId="58" state="visible" r:id="rId58"/>
    <sheet xmlns:r="http://schemas.openxmlformats.org/officeDocument/2006/relationships" name="Servicing - Additional Informat" sheetId="59" state="visible" r:id="rId59"/>
    <sheet xmlns:r="http://schemas.openxmlformats.org/officeDocument/2006/relationships" name="Income Taxes - Summary of Incom" sheetId="60" state="visible" r:id="rId60"/>
    <sheet xmlns:r="http://schemas.openxmlformats.org/officeDocument/2006/relationships" name="Income Taxes - Summary of Recon" sheetId="61" state="visible" r:id="rId61"/>
    <sheet xmlns:r="http://schemas.openxmlformats.org/officeDocument/2006/relationships" name="Income Taxes - Summary of Inc62" sheetId="62" state="visible" r:id="rId62"/>
    <sheet xmlns:r="http://schemas.openxmlformats.org/officeDocument/2006/relationships" name="Income Taxes - Summary of Defer" sheetId="63" state="visible" r:id="rId63"/>
    <sheet xmlns:r="http://schemas.openxmlformats.org/officeDocument/2006/relationships" name="Income Taxes - Additional Infor" sheetId="64" state="visible" r:id="rId64"/>
    <sheet xmlns:r="http://schemas.openxmlformats.org/officeDocument/2006/relationships" name="Stockholders Equity - Additiona" sheetId="65" state="visible" r:id="rId65"/>
    <sheet xmlns:r="http://schemas.openxmlformats.org/officeDocument/2006/relationships" name="Earnings Per Share - Summary of" sheetId="66" state="visible" r:id="rId66"/>
    <sheet xmlns:r="http://schemas.openxmlformats.org/officeDocument/2006/relationships" name="Earnings Per Share - Additional" sheetId="67" state="visible" r:id="rId67"/>
    <sheet xmlns:r="http://schemas.openxmlformats.org/officeDocument/2006/relationships" name="Earnings Per Share - Summary 68" sheetId="68" state="visible" r:id="rId68"/>
    <sheet xmlns:r="http://schemas.openxmlformats.org/officeDocument/2006/relationships" name="Earnings Per Share - Summary 69" sheetId="69" state="visible" r:id="rId69"/>
    <sheet xmlns:r="http://schemas.openxmlformats.org/officeDocument/2006/relationships" name="Concentrations - Additional Inf" sheetId="70" state="visible" r:id="rId70"/>
    <sheet xmlns:r="http://schemas.openxmlformats.org/officeDocument/2006/relationships" name="Related Party Transactions - Ad" sheetId="71" state="visible" r:id="rId71"/>
    <sheet xmlns:r="http://schemas.openxmlformats.org/officeDocument/2006/relationships" name="Commitments and Contingencies -" sheetId="72" state="visible" r:id="rId72"/>
    <sheet xmlns:r="http://schemas.openxmlformats.org/officeDocument/2006/relationships" name="Selected Quarterly Financial 73" sheetId="73" state="visible" r:id="rId73"/>
  </sheets>
  <definedNames/>
  <calcPr calcId="124519" fullCalcOnLoad="1"/>
</workbook>
</file>

<file path=xl/sharedStrings.xml><?xml version="1.0" encoding="utf-8"?>
<sst xmlns="http://schemas.openxmlformats.org/spreadsheetml/2006/main" uniqueCount="753">
  <si>
    <t>Document and Entity Information - USD ($) $ in B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F</t>
  </si>
  <si>
    <t>Entity Registrant Name</t>
  </si>
  <si>
    <t>HFF,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Class A Shares Outstanding</t>
  </si>
  <si>
    <t>Entity Public Float</t>
  </si>
  <si>
    <t>Consolidated Balance Sheets - USD ($) $ in Thousands</t>
  </si>
  <si>
    <t>Dec. 31, 2015</t>
  </si>
  <si>
    <t>Current assets:</t>
  </si>
  <si>
    <t>Cash and cash equivalents</t>
  </si>
  <si>
    <t>Accounts receivable</t>
  </si>
  <si>
    <t>Receivable from affiliate</t>
  </si>
  <si>
    <t>Mortgage notes receivable</t>
  </si>
  <si>
    <t>Prepaid taxes</t>
  </si>
  <si>
    <t>Prepaid expenses and other current assets</t>
  </si>
  <si>
    <t>Total current assets</t>
  </si>
  <si>
    <t>Property and equipment, net</t>
  </si>
  <si>
    <t>Deferred tax asset</t>
  </si>
  <si>
    <t>Goodwill</t>
  </si>
  <si>
    <t>Intangible assets, net</t>
  </si>
  <si>
    <t>Other noncurrent assets</t>
  </si>
  <si>
    <t>Total assets</t>
  </si>
  <si>
    <t>Current liabilities:</t>
  </si>
  <si>
    <t>Current portion of long-term debt</t>
  </si>
  <si>
    <t>Warehouse line of credit</t>
  </si>
  <si>
    <t>Accrued compensation and related taxes</t>
  </si>
  <si>
    <t>Accounts payable</t>
  </si>
  <si>
    <t>Current portion of payable under the tax receivable agreement</t>
  </si>
  <si>
    <t>Other current liabilities</t>
  </si>
  <si>
    <t>Total current liabilities</t>
  </si>
  <si>
    <t>Deferred rent credit</t>
  </si>
  <si>
    <t>Payable under the tax receivable agreement</t>
  </si>
  <si>
    <t>Long-term debt, less current portion</t>
  </si>
  <si>
    <t>Total liabilities</t>
  </si>
  <si>
    <t>Stockholders' equity:</t>
  </si>
  <si>
    <t>Treasury stock, 372,325 and 497,055 shares at cost, respectively</t>
  </si>
  <si>
    <t>Additional paid-in-capital</t>
  </si>
  <si>
    <t>Retained earnings</t>
  </si>
  <si>
    <t>Total equity</t>
  </si>
  <si>
    <t>Total liabilities and stockholders' equity</t>
  </si>
  <si>
    <t>Class A Common Stock [Member]</t>
  </si>
  <si>
    <t>Class A common stock, par value $0.01 per share, 175,000,000 shares authorized; 38,463,448 and 38,351,367 shares issued, respectively; and 38,091,123 and 37,854,312 outstanding, respectively</t>
  </si>
  <si>
    <t>Consolidated Balance Sheets (Parenthetical) - $ / shares</t>
  </si>
  <si>
    <t>Treasury stock, shares</t>
  </si>
  <si>
    <t>Common stock, par value</t>
  </si>
  <si>
    <t>Common stock, shares authorized</t>
  </si>
  <si>
    <t>Common stock, shares issued</t>
  </si>
  <si>
    <t>Common stock, shares outstanding</t>
  </si>
  <si>
    <t>Consolidated Statements of Income - USD ($) $ in Thousands</t>
  </si>
  <si>
    <t>Dec. 31, 2014</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taxes</t>
  </si>
  <si>
    <t>Income tax expense</t>
  </si>
  <si>
    <t>Net income</t>
  </si>
  <si>
    <t>Earnings per share - Basic and Diluted</t>
  </si>
  <si>
    <t>Income available to HFF, Inc. common stockholders - Basic</t>
  </si>
  <si>
    <t>Weighted average shares outstanding - Basic</t>
  </si>
  <si>
    <t>Income available to HFF, Inc. common stockholders - Diluted</t>
  </si>
  <si>
    <t>Weighted average shares outstanding - Diluted</t>
  </si>
  <si>
    <t>Consolidated Statements of Stockholders' Equity - USD ($) $ in Thousands</t>
  </si>
  <si>
    <t>Total</t>
  </si>
  <si>
    <t>Common Stock [Member]Class A Common Stock [Member]</t>
  </si>
  <si>
    <t>Treasury Stock [Member]</t>
  </si>
  <si>
    <t>Additional Paid in Capital [Member]</t>
  </si>
  <si>
    <t>Retained Earnings [Member]</t>
  </si>
  <si>
    <t>Beginning balance at Dec. 31, 2013</t>
  </si>
  <si>
    <t>Beginning balance, shares at Dec. 31, 2013</t>
  </si>
  <si>
    <t>Issuance of Class A common stock, net</t>
  </si>
  <si>
    <t>Issuance of Class A common stock, net, shares</t>
  </si>
  <si>
    <t>Repurchase of Class A common stock</t>
  </si>
  <si>
    <t>Repurchase of Class A common stock, shares</t>
  </si>
  <si>
    <t>Incremental tax adjustment from stock-based award activities</t>
  </si>
  <si>
    <t>Stock compensation and other, net</t>
  </si>
  <si>
    <t>Dividends paid</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Operating activities</t>
  </si>
  <si>
    <t>Adjustments to reconcile net income to net cash provided by operating activities:</t>
  </si>
  <si>
    <t>Stock based compensation</t>
  </si>
  <si>
    <t>Incremental tax adjustment from share-based award activities</t>
  </si>
  <si>
    <t>Deferred income taxes</t>
  </si>
  <si>
    <t>Depreciation and amortization:</t>
  </si>
  <si>
    <t>Property and equipment</t>
  </si>
  <si>
    <t>Intangibles</t>
  </si>
  <si>
    <t>Gain on sale and initial recording of mortgage servicing rights</t>
  </si>
  <si>
    <t>Mortgage service rights assumed</t>
  </si>
  <si>
    <t>Proceeds from sale of mortgage servicing rights</t>
  </si>
  <si>
    <t>Increase (decrease) in cash from changes in:</t>
  </si>
  <si>
    <t>Payable to/(receivable from) affiliate</t>
  </si>
  <si>
    <t>Net borrowings on warehouse line of credit</t>
  </si>
  <si>
    <t>Prepaid taxes, prepaid expenses and other current assets</t>
  </si>
  <si>
    <t>Other accrued liabilities</t>
  </si>
  <si>
    <t>Other long-term liabilities</t>
  </si>
  <si>
    <t>Net cash provided by operating activities</t>
  </si>
  <si>
    <t>Investing activities</t>
  </si>
  <si>
    <t>Purchases of property and equipment</t>
  </si>
  <si>
    <t>Net cash used in investing activities</t>
  </si>
  <si>
    <t>Financing activities</t>
  </si>
  <si>
    <t>Payments on long-term debt</t>
  </si>
  <si>
    <t>Proceeds from stock options exercised</t>
  </si>
  <si>
    <t>Treasury stock</t>
  </si>
  <si>
    <t>Net cash used in financing activities</t>
  </si>
  <si>
    <t>Net increase in cash</t>
  </si>
  <si>
    <t>Cash and cash equivalents, beginning of period</t>
  </si>
  <si>
    <t>Cash and cash equivalents, end of period</t>
  </si>
  <si>
    <t>Supplemental disclosure of cash flow information</t>
  </si>
  <si>
    <t>Cash paid for income taxes</t>
  </si>
  <si>
    <t>Cash paid for interest</t>
  </si>
  <si>
    <t>Supplemental disclosure of non-cash financing activities</t>
  </si>
  <si>
    <t>Property acquired under capital leases</t>
  </si>
  <si>
    <t>Dividends on unissued restricted stock units</t>
  </si>
  <si>
    <t>Organization and Basis of Presentation</t>
  </si>
  <si>
    <t>Organization, Consolidation and Presentation of Financial Statements [Abstract]</t>
  </si>
  <si>
    <t>1.
Organization and Basis of Presentation
Organization HFF, Inc., a Delaware corporation (the “Company”),
through its Operating Partnerships, Holliday Fenoglio Fowler, L.P.,
a Texas limited partnership (“HFF LP”), and HFF
Securities L.P., a Delaware limited partnership and registered
broker-dealer (“HFF Securities” and together with HFF
LP, the “Operating Partnerships”), is a commercial real
estate financial intermediary providing commercial real estate and
capital markets services including debt placement, investment
sales, equity placements, investment banking and advisory services,
loan sales and loan sale advisory services, commercial loan
servicing, and capital markets advice and maintains offices in
23 cities in the United States and effective January 17,
2017, one office in London, United Kingdom. The Company’s
operations are impacted by the availability of equity and/or debt
as well as credit and liquidity in the domestic and global capital
markets especially in the commercial real estate sector.
Significant disruptions or changes in domestic and global capital
market flows, as well as credit and liquidity issues in the global
and domestic capital markets, regardless of their duration, could
adversely affect the supply and/or demand for capital from
investors for commercial real estate investments which could have a
significant impact on all of the Company’s capital market
services revenues.
Initial
Public Offering and Reorganization The Company was formed in November 2006 in connection with a
proposed initial public offering of its Class A common stock.
On November 9, 2006, the Company filed a registration
statement on Form S-1 with the United States Securities and
Exchange Commission (the “SEC”) relating to a proposed
underwritten initial public offering of 14,300,000 shares of
Class A common stock of HFF, Inc. On January 30, 2007,
the SEC declared the registration statement on Form S-1
effective and the Company priced 14,300,000 shares for the
initial public offering at a price of $18.00 per share. On
January 31, 2007, the Company’s common stock began
trading on the New York Stock Exchange under the symbol
“HF.” On February 5, 2007, the Company closed its initial public
offering of 14,300,000 shares of common stock. Net proceeds
from the sale of the stock were $236.4 million, net of
$18.0 million of underwriting commissions and
$3.0 million of offering expenses. The proceeds of the initial
public offering were used to purchase from HFF Holdings LLC, a
Delaware limited liability company (“HFF Holdings”),
all of the shares of Holliday GP Corp. and purchase from HFF
Holdings partnership units representing approximately 39% of each
of the Operating Partnerships (including partnership units in the
Operating Partnerships held by Holliday GP). HFF Holdings used
approximately $56.3 million of its proceeds to repay all
outstanding indebtedness under HFF LP’s credit agreement.
Accordingly, the Company did not retain any of the proceeds from
the initial public offering. On February 21, 2007, the underwriters exercised their
option to purchase an additional 2,145,000 shares of
Class A common stock (15% of original issuance) at $18.00 per
share. Net proceeds of the overallotment were $35.9 million,
net of $2.7 million of underwriting commissions and other
expenses. These proceeds were used to purchase HFF Holdings
partnership units representing approximately 6.0% of each of the
Operating Partnerships. Accordingly the Company did not retain any
of the proceeds from this purchase of additional shares. In addition to cash received for its sale of all of the shares
of Holliday GP and approximately 45% of partnership units of each
of the Operating Partnerships (including partnership units in the
Operating Partnerships held by Holliday GP), HFF Holdings also
received, through the issuance of one share of HFF, Inc.’s
Class B common stock to HFF Holdings, an exchange right that
permitted, subject to certain restrictions, HFF Holdings to
exchange interests in the Operating Partnerships for shares of
(i) the Company’s Class A common stock (the
“Exchange Right”) and (ii) rights under a tax
receivable agreement between the Company and HFF Holdings (the
“TRA”). See Notes 13 and 14 for further discussion
of the tax receivable agreement and the exchange right held by HFF
Holdings. As a result of the reorganization into a holding company
structure in connection with the initial public offering, the
Company became a holding company through a series of transactions
pursuant to a sale and purchase agreement. As a result of the
initial public offering and reorganization, the Company’s
sole assets are partnership interests in Operating Partnerships
(that are held through its wholly-owned subsidiary HFF Partnership
Holdings, LLC, a Delaware limited liability company) and all of the
shares of Holliday GP, the sole general partner of each of the
Operating Partnerships. The transactions that occurred in
connection with the initial public offering and reorganization are
referred to as the “Reorganization
Transactions.” The Reorganization Transactions were treated, for financial
reporting purposes, as a reorganization of entities under common
control. As such, these financial statements present the
consolidated financial position and results of operations as if
HFF, Inc., Holliday GP and the Operating Partnerships (collectively
referred to as the Company) were consolidated for all periods
presented. Income earned by the Operating Partnerships subsequent
to the initial public offering and attributable to the members of
HFF Holdings based on their remaining ownership interest was
recorded as noncontrolling interest in the consolidated financial
statements. The remaining income attributable to Class A
common stockholders is considered in the determination of earnings
per share of Class A common stock (see Note 15). As of
August 31, 2012, HFF Holdings had exchanged all of its
remaining interests in the Operating Partnerships and therefore the
Company, through its wholly-owned subsidiaries, became and
continues to be the only equity holder of the Operating
Partnerships. Additionally, since all of the partnership units had
been exchanged, the Class B common stock was transferred to the
Company and retired on August 31, 2012 in accordance with the
Company’s certificate of incorporation.
Basis
of Presentation The accompanying consolidated financial statements of the
Company as of December 31, 2016 and December 31, 2015
include the accounts of HFF LP, HFF Securities and the
Company’s direct wholly-owned subsidiaries, Holliday GP and
Partnership Holdings. All significant intercompany accounts and
transactions have been eliminated. As the sole stockholder of
Holliday GP (the sole general partner of the Operating
Partnerships), HFF, Inc. operates and controls all of the business
and affairs of the Operating Partnerships. The Company consolidates
the financial results of the Operating Partnerships.</t>
  </si>
  <si>
    <t>Summary of Significant Accounting Policies</t>
  </si>
  <si>
    <t>Accounting Policies [Abstract]</t>
  </si>
  <si>
    <t>2.
Summary of Significant Accounting Policies
Consolidation HFF, Inc. controls the activities of the Operating Partnerships
through its 100% ownership interest of Holliday GP. As such, in
accordance with ASC 810 Consolidation The accompanying consolidated financial statements of the
Company include the accounts of HFF LP, HFF Securities and HFF,
Inc.’s wholly-owned subsidiaries, Holliday GP and Partnership
Holdings. All significant intercompany accounts and transactions
have been eliminated.
Concentrations of Credit Risk The Company’s financial instruments that are exposed to
concentrations of credit risk consist primarily of cash. The
Company places its cash with financial institutions in amounts
which at times exceed the FDIC insurance limit. The Company has not
experienced any losses in such accounts and believes it is not
exposed to any credit risk on cash other than as identified
herein.
Cash and
Cash Equivalents Cash and cash equivalents include cash on hand and in bank
accounts and short-term investments with original maturities of
three months or less. At December 31, 2016, our cash and cash
equivalents were invested or held in a mix of money market funds
and bank demand deposit accounts at two financial
institutions.
Revenue
Recognition Capital markets services revenues consist of origination fees,
investment sales fees, loan sales fees, placement fees and
servicing fees. Origination fees are earned for the placement of
debt, equity or structured financing for real estate transactions.
Investment sales and loan sales fees are earned for brokering sales
of real estate and/or loans. Placement fees are earned by HFF
Securities for discretionary and nondiscretionary equity capital
raises and other investment banking services. These fees are
negotiated between the Company and its clients, generally on a
case-by-case basis and are recognized and generally collected at
the closing and the funding of the transaction, unless collection
of the fee is not reasonably assured, in which case the fee is
recognized as collected. The Company’s fee agreements do not
include terms or conditions that require the Company to perform any
service or fulfill any obligation once the transaction closes.
Servicing fees are compensation for providing any or all of the
following: collection, remittance, recordkeeping, reporting and
other services for either lenders or borrowers on mortgages placed
with third-party lenders. Servicing fees are recognized when cash
is collected as these fees are contingent upon the borrower making
its payments on the loan. Certain of the Company’s fee agreements provide for
reimbursement of transaction-related costs which the Company
recognizes as revenue. Reimbursements received from clients for
out-of-pocket expenses are characterized as revenue in the
statement of income rather than as a reduction of expenses
incurred. Since the Company is the primary obligor, has supplier
discretion, and bears the credit risk for such expenses, the
Company records reimbursement revenue for such out-of-pocket
expenses. Reimbursement revenue is recognized when billed if
collectibility is reasonably assured. Reimbursement revenue is
classified as other revenue in the consolidated statements of
income.
Mortgage
Notes Receivable The Company is qualified with the Federal Home Loan Mortgage
Corporation (Freddie Mac) as a Freddie Mac Multifamily Approved
Seller/Servicer for Conventional and Senior Housing Loans provider
(Freddie Mac Program). Under this Freddie Mac Program, the Company
originates mortgages based on commitments from Freddie Mac, and
then sells the loans to Freddie Mac approximately one month
following the loan origination. The Company recognizes interest
income on the accrual basis during this holding period based on the
contract interest rate in the loan that will be purchased by
Freddie Mac (see Note 8). The Company records mortgage loans held for sale at period end
at fair value. Freddie Mac requires HFF LP to meet minimum net worth and
liquid assets requirements and to comply with certain other
standards. As of December 31, 2016, HFF LP met Freddie
Mac’s minimum net worth and liquid assets
requirements.
Advertising Costs associated with advertising are expensed as incurred.
Advertising expense was $1.0 million, $0.9 million and
$0.8 million for the years ended December 31, 2016, 2015
and 2014, respectively. These amounts are included in other
operating expenses in the accompanying consolidated statements of
income.
Property
and Equipment Property and equipment are recorded at cost. The Company
depreciates furniture, office equipment and computer equipment on
the straight-line method over three to seven years. Software costs
are depreciated using the straight-line method over three years,
while capital leases and leasehold improvements are depreciated
using the straight-line method over the shorter of the term of the
lease or useful life of the asset. Depreciation expense was $3.3 million, $2.5 million
and $2.1 million for the years ended December 31, 2016,
2015 and 2014, respectively. Expenditures for routine maintenance and repairs are charged to
expense as incurred. Renewals and betterments which substantially
extend the useful life of an asset are capitalized.
Leases 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Leases
Computer
Software Costs Certain costs related to the development or purchases of
internal-use software are capitalized. Internal computer software
costs that are incurred in the preliminary project stage are
expensed as incurred. Direct consulting costs as well as payroll
and related costs, which are incurred during the development stage
of a project are capitalized and amortized using the straight-line
method over estimated useful lives of three years when placed into
production.
Goodwill Goodwill of $3.7 million represents the excess of the
purchase price over the estimated fair value of the acquired net
assets of HFF LP on June 16, 2003. The Company does not
amortize goodwill, but evaluates goodwill on at least an annual
basis for potential impairment.
Prepaid
Compensation Under Employment Agreements The Company entered into employment agreements with certain
employees whereby sign-up bonuses and incentive compensation
payments were made during 2016, 2015 and 2014. In most cases, the
sign-up bonuses and the incentive compensation are to be repaid to
the Company upon voluntary termination by the employee or
termination by cause (as defined) by the Company prior to the
termination of the employment agreement. The total cost of the
employment agreements is being amortized by the straight-line
method over the term of the agreements and is included in cost of
services on the accompanying consolidated statements of income. As
of December 31, 2016 and 2015, there was a total of
approximately $6.8 million and $3.0 million of unamortized
costs related to HFF LP agreements, respectively.
Transaction Professional Draws As part of the Company’s overall compensation program,
the Company offers a new transaction professional a draw
arrangement which generally lasts until such time as a transaction
professional’s pipeline of business is sufficient to allow
the transaction professional to earn sustainable commissions. This
program is intended to provide the transaction professional with a
minimal amount of cash flow to allow adequate time for the
transaction professional to develop business relationships. Similar
to traditional salaries, the transaction professional draws are
paid irrespective of the actual fees generated by the transaction
professional. At times these transaction professional draws
represent the only form of compensation received by the transaction
professional. It is not the Company’s policy to seek
collection of unearned transaction professional draws under this
arrangement. Transaction professionals are also entitled to earn a
commission on closed revenue transactions. Commissions are
calculated as the commission that would have been earned by the
broker under one of the Company’s commission programs, less
any amount previously paid to the transaction professional in the
form of a draw. As a result, the Company has concluded that
transaction professional draws are economically equivalent to
commissions paid and, accordingly, charges them to commissions as
incurred. These amounts are included in cost of services on the
accompanying consolidated statements of income.
Intangible Assets Intangible assets include mortgage servicing rights under
agreements with third-party lenders. Servicing rights are capitalized for servicing assumed on loans
originated and sold to Freddie Mac with servicing retained based on
an allocation of the carrying amount of the loan and the servicing
right in proportion to the relative fair values at the date of
sale. Servicing rights are recorded at the lower of cost or
market. Mortgage servicing rights do not trade in an active, open
market and therefore, do not have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net
present value of future cash flows associated with the servicing of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cost of servicing, prepayment
rates and discount rates are the most sensitive factors affecting
the estimated fair value of the servicing rights. Management
estimates a market participant’s cost of servicing by
analyzing the limited market activity and considering the
Company’s own internal servicing costs. Management estimates
the discount rate by considering the various risks involved in the
future cash flows of the underlying loans which include the
cancellation of servicing contracts and the incremental risk
related to large loans. Management estimates the prepayment levels
of the underlying mortgages by analyzing recent historical
experience. Many of the commercial loans being serviced have
financial penalties for prepayment or early payoff before the
stated maturity date. As a result, the Company has consistently
experienced a low level of loan runoff. The estimated value of the
servicing rights is impacted by changes in these
assumptions.
The Company applies the provisions of ASC 860, Transfers and
Servicing The Company evaluates amortizable intangible assets on an
annual basis, or more frequently if circumstances so indicate, for
potential impairment. Indicators of impairment monitored by
management include a decline in the level of serviced
loans.
Earnings
Per Share The Company computes net income per share in accordance with
ASC 260, Earnings Per Share
Firm and
Office Profit Participation Plans and Executive Bonus
Plan The Company’s firm and office profit participation plans
and effective January 1, 2015, an executive bonus plan (the
“Plans”) provide for payments in cash and share-based
awards if certain performance metrics are achieved during the year.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and consistent with ASC 718, Compensation
– Stock Compensation Prior to January 1, 2015, the Company’s office and
firm profit participation plans allowed for payment to be made in
both cash and share-based awards, and the composition of such
payment was determined in the first calendar quarter of the
subsequent year. A portion of the cash and share-based awards
issued under these office and firm profit participation plans are
subject to time-based vesting conditions over the subsequent twelve
months of the grant date, such that the total expense measured for
these Plans is recorded over the period from the beginning of the
performance year through the vesting date, or 26 months. In
addition, prior to January 1, 2015, awards made under the
executive bonus plans were historically settled as a cash payment
made in the first calendar quarter of the subsequent year, with the
entire award recognized as expense in the performance
year.
Effective January 1, 2015, the Company amended the Plans,
which will now provide for an overall increase in the allocation of
share-based awards. The cash portion of the awards will not be
subject to time-based vesting conditions and will be expensed
during the performance year. The share-based portion of the awards
is subject to a three 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 Therefore, under the new design of the
Plans, the expense recognized during the performance year will be
less than the expense that would have been recognized in the
performance year under the previous Plan design. The Company
expects that difference will be recognized as an increase in
expense over the subsequent three years, irrespective of the
Company’s financial performance in the future
periods.
Stock
Based Compensation ASC 718, Compensation — Stock Compensation
Income
Taxes HFF, Inc. and Holliday GP are corporations, and the Operating
Partnerships are limited partnerships. The Operating Partnerships
are subject to state and local income taxes. Income and expenses of
the Operating Partnerships are passed through and reported
on the corporate income tax returns of HFF, Inc. and Holliday
GP. Income taxes shown on the Company’s consolidated
statements of income reflect federal income taxes of the
corporation and business and corporate income taxes in various
jurisdictions. These taxes are assessed on the net income of the
corporations, including its share of the Operating
Partnerships’ net income.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for tax losses
and tax credit carryforwards, if any. Deferred tax assets and
liabilities are measured using tax rates expected to apply to
taxable income in the years in which those temporary differences
are expected to be recovered or settled. The effect on deferred tax
assets and liabilities of a change in tax rates will be recognized
in income in the period of the tax rate change. In assessing the
realizability of deferred tax assets, the Company considers whether
it is more likely than not that some portion or all of the deferred
tax assets will not be realized.
Cost of
Services The Company considers personnel expenses directly attributable
to providing services to its clients, such as salaries, commissions
and transaction bonuses to transaction professionals and analysts,
and certain purchased services to be directly attributable to the
generation of capital markets services revenue and has classified
these expenses as cost of services in the consolidated statements
of income.
Segment
Reporting The Company operates in one reportable segment, the commercial
real estate financial intermediary segment and offers debt
placement, investment sales, loan sales, loan servicing, equity
placement and investment banking services through its
23 offices. The results of each office have been aggregated
for segment reporting purposes as they have similar economic
characteristics and provide similar services to a similar class of
customer.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easury
Stock The Company records common stock purchased for treasury at
cost. At the date of subsequent reissue, the treasury stock account
is reduced by the cost of such stock on the first-in, first-out
basis.
Recent
Accounting Pronouncements In December 2016, the Financial Accounting Standards Board
(“FASB”) issued Update 2016-19 — “Technical
Corrections and Improvements”, which covers a wide range of
Topics in the Accounting Standards Codification (ASC). The
amendments in this Update represent changes to clarify, correct
errors, or make minor improvements to the ASC, making it easier to
understand and apply by eliminating inconsistencies and providing
clarifications. The amendments generally fall into one of the
following categories: amendments related to differences between
original guidance and the ASC, guidance clarification and reference
corrections, simplification, or minor improvements. Most of the
amendments in this Update do not require transition guidance and
are effective upon issuance of this Update. In March 2016, the FASB issued changes to the accounting for
equity compensation. This update simplifies several aspects of the
accounting for share-based payment transactions, including the
income tax consequences, classification of awards as either equity
or liabilities, and classification on the statement of cash flows.
This update will be effective for the Company beginning in fiscal
year 2017. The Company expects the impact of the new guidance to be
immaterial to the Company’s consolidated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and early adoption is
permitted. The Company is currently evaluating the impact of
the new guidance on its consolidated financial
statements. In May 2014, the FASB issued ASU No. 2014-09,
“Revenue from Contracts with Customers,” which is
required to be adopted by the Company in fiscal year 2018. This ASU
supersedes the revenue recognition requirements in FASB ASC Topic
605, “Revenue Recognition,” and most industry-specific
guidance. The standard implements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re still evaluating the impact of the new revenue
recognition standard. We have identified an implementation team
responsible for assessing the impact of ASU No. 2014-09 on our
contracts and we will continue our evaluation and assessment on the
impact on our financial statements and related
disclosures.</t>
  </si>
  <si>
    <t>Stock Compensation</t>
  </si>
  <si>
    <t>Disclosure of Compensation Related Costs, Share-based Payments [Abstract]</t>
  </si>
  <si>
    <t>3.
Stock Compensation ASC 718 requires the measurement and recognition of
compensation expense for all stock-based payment awards made to
employees and directors including employee stock options and other
forms of equity compensation based on estimated fair values. The
Company estimates the grant-date fair value of stock options using
the Black-Scholes option-pricing model. For stock options, the
Company uses the simplified method to determine the expected term
of the option. Expected volatility used to value stock options is
based on the Company’s historical volatility. The Company has
not granted any stock options since 2010. The fair value of the
restricted stock unit awards is calculated as the market value of
the Company’s Class A common stock on the date of grant.
The Company’s awards are subject to graded or cliff vesting.
Compensation expense is adjusted for estimated forfeitures and is
recognized on a straight-line basis over the requisite service
period of the award. Forfeiture assumptions for all stock-based
payment awards are evaluated on a quarterly basis and updated as
necessary. A summary of the cost of the awards granted during the
years ended December 31, 2016 and 2015 is provided
below.
Equity
Incentive Plan Prior to the effective date of the initial public offering, the
stockholder of HFF, Inc. and the Board of Directors adopted the
HFF, Inc. 2006 Omnibus Incentive Compensation Plan (the “2006
Plan”). The 2006 Plan authorized the grant of deferred stock,
restricted stock, stock options, stock appreciation rights, stock
units, stock purchase rights and cash-based awards. Upon the
effective date of the registration statement, grants were awarded
under the 2006 Plan to certain employees and non-employee members
of the board of directors. The 2006 Plan imposed limits on the
awards that may be made to any individual during a calendar year.
The number of shares available for awards under the terms of the
2006 Plan was 3,500,000 (subject to stock splits, stock dividends
and similar transactions). On May 26, 2016, the stockholders
of HFF, Inc. adopted the 2016 Equity Incentive Plan (the
“2016 Equity Plan”). The 2016 Equity Plan replaces the
2006 Plan and reserves for 3,859,524 (including 109,524 shares not
previously awarded under the 2006 Plan) shares for issuance of
awards. The 2016 Equity Plan authorizes the grant of options, SARs,
restricted stock, restricted stock units and other stock-based
awards. For a full copy of the 2016 Equity Plan, see Annex B to the
Proxy Statement filed with the SEC on April 29,
2016. The stock compensation cost that has been charged against
income for the years ended December 31, 2016, 2015 and 2014
was $12.3 million, $8.6 million and $9.8 million,
respectively, which is recorded in “Personnel” expenses
in the consolidated statements of income. At December 31,
2016, there was approximately $28.7 million of unrecognized
compensation cost related to share based awards.
The fair value of stock options is estimated on the grant date
using a Black-Scholes option-pricing model. The following table
presents the weighted average assumptions for stock options still
outstanding as of December 31, 2016:
Dividend yield 0.0 %
Expected
volatility 72.8 %
Risk-free interest
rate 2.2 %
Expected life (in
years) 6.0 The following table presents options outstanding for the years
ended December 31, 2014, 2015 and 2016 and their related
weighted average exercise price, weighted average remaining
contractual term and intrinsic value:
Options Weighted Weighted Aggregate
Balance at January 1,
2014 51,586 $ 8.92 5.0 years $ 925
Granted — — — —
Exercised — — — —
Forfeited or
expired — — — —
Balance at
December 31, 2014 51,586 $ 8.92 4.0 years $ 1,393
Granted — — — —
Exercised (26,594 ) 8.61 2.5 875
Forfeited or
expired — — — —
Balance at
December 31, 2015 24,992 $ 9.25 3.5 years $ 777
Granted — — — —
Exercised (5,338 ) 17.41 0.2 159
Forfeited or
expired — — — —
Balance at
December 31, 2016 19,654 $ 7.04 3.1 years $ 595
No options were granted, vested, forfeited or expired during
the years ended December 31, 2016, 2015 and 2014. During the
year ended December 31, 2016, 5,338 options were exercised for
which treasury shares were re-issued.
A summary of restricted stock units (“RSU”)
activity and related information during the period was as
follows:
RSU’s with no RSU’s with graded Total
Balance at January 1,
2014 127,288 547,792 675,080
Granted 12,877 940,007 952,884
Dividend on
issued RSU’s 7,900 34,208 42,108
Converted to
common stock (4,878 ) (621,689 ) (626,567 )
Forfeited or
expired — — —
Balance at
December 31, 2014 143,187 900,318 1,043,505
Granted 9,108 461,597 470,705
Dividend on unissued
RSU’s 6,748 42,635 49,383
Converted to common
stock (2,793 ) (215,262 ) (218,055 )
Forfeited or
expired — (49,689 ) (49,689 )
Balance at
December 31, 2015 156,250 1,139,599 1,295,849
Granted 12,372 1,060,434 1,072,806
Dividend on unissued
RSU’s 11,576 70,960 82,536
Converted to common
stock (2,035 ) (341,519 ) (343,554 )
Forfeited or
expired — (26,745 ) (26,745 )
Balance at
December 31, 2016 178,163 1,902,729 2,080,892
As of December 31, 2016, there were 2,080,892 RSU’s
outstanding. The fair value of vested RSU’s was
$5.9 million and $5.1 million at December 31, 2016 and
December 31, 2015, respectively. The RSU exercises will be
settled through either the issuance of new shares of Class A
common stock or treasury shares. The weighted average remaining contractual term of the
nonvested restricted stock units is 2.5 years as of
December 31, 2016. On February 14, 2017, the board of directors for the
Company granted 249,998 restricted stock units with a fair value of
$7.4 million which vest over a five year period with 20% vesting
increments starting on the first anniversary of the grant.
Additionally, on February 14, 2017, the board of directors for
the Company granted 472,088 restricted stock units with a fair
value of $14.0 million in connection with the 2016 office and firm
profit participation plans and executive bonus plan which vest over
a three year period with one-third vesting on each of the first,
second and third anniversary of the grant.</t>
  </si>
  <si>
    <t>Property and Equipment</t>
  </si>
  <si>
    <t>Property, Plant and Equipment [Abstract]</t>
  </si>
  <si>
    <t>4.
Property and Equipment Property and equipment consist of the following (in
thousands):
December 31
2016 2015
Furniture and
equipment $ 7,667 $ 7,055
Computer
equipment 2,145 1,555
Capitalized software
costs 2,043 882
Leasehold
improvements 15,813 13,454
Subtotal 27,668 22,946
Less accumulated
depreciation and amortization (11,831 ) (9,354 )
$ 15,837 $ 13,592
At December 31, 2016 and 2015, the Company has recorded
capital leased office equipment within furniture and equipment of
$1.9 million and $1.7 million, respectively, including
accumulated amortization of $1.2 million and
$0.8 million, respectively, which is included within
depreciation and amortization expense on the accompanying
consolidated statements of income. See Note 7 for discussion
of the related capital lease obligations.</t>
  </si>
  <si>
    <t>Intangible Assets</t>
  </si>
  <si>
    <t>Goodwill and Intangible Assets Disclosure [Abstract]</t>
  </si>
  <si>
    <t>5.
Intangible Assets The Company’s intangible assets are summarized as follows
(in thousands):
December 31,
2016 December 31,
2015
Gross Accumulated Net Book Gross Accumulated Net Book
Amortizable intangible
assets:
Mortgage servicing
rights $ 64,648 $ (28,034 ) $ 36,614 $ 49,771 $ (22,849 ) $ 26,922
Unamortizable intangible
assets:
FINRA license — — — 100 — 100
Total intangible
assets $ 64,648 $ (28,034 ) $ 36,614 $ 49,871 $ (22,849 ) $ 27,022
As of December 31, 2016, 2015 and 2014, the Company
serviced $58.0 billion, $48.7 billion and $39.3 billion,
respectively, of commercial loans. The Company earned
$23.2 million, $20.0 million and $17.0 million in
servicing fees and interest on float and escrow balances for the
years ended December 31, 2016, 2015 and 2014, respectively.
These revenues are recorded as capital markets services revenues in
the consolidated statements of income. The total commercial loan servicing portfolio includes loans
for which there is no corresponding mortgage servicing right
recorded on the balance sheet, as these servicing rights were
assumed prior to January 1, 2007 and involved no initial
consideration paid by the Company. The Company has recorded
mortgage servicing rights of $36.6 million and
$26.9 million on $56.5 billion and $45.2 billion,
respectively, of the total loans serviced as of December 31,
2016 and 2015. The Company stratifies its servicing portfolio based on the
type of loan, including life company loans, commercial mortgage
backed securities (CMBS), Freddie Mac and limited-service life
company loans.
Changes in the carrying value of mortgage servicing rights for
the years ended December 31, 2016 and 2015 (in
thousands):
Category 12/31/15 Capitalized Amortized Sold / Transferred 12 /31 /16
Freddie Mac $ 7,074 $ 14,480 $ (2,257 ) $ (3,063 ) $ 16,234
CMBS 16,768 1,059 (3,997 ) 2,417 16,247
Life company 2,729 2,849 (2,011 ) — 3,567
Life company —
limited 351 515 (300 ) — 566
Total $ 26,922 $ 18,903 $ (8,565 ) $ (646 ) $ 36,614
Category 12/31/14 Capitalized Amortized Sold / Transferred 12 /31 /15
Freddie Mac $ 5,199 $ 10,470 $ (1,447 ) $ (7,148 ) $ 7,074
CMBS 13,021 1,541 (3,428 ) 5,634 16,768
Life company 1,913 2,357 (1,541 ) — 2,729
Life company —
limited 414 192 (255 ) — 351
Total $ 20,547 $ 14,560 $ (6,671 ) $ (1,514 ) $ 26,922
Amounts capitalized represent mortgage servicing rights
retained upon the sale of originated loans to Freddie Mac and
mortgage servicing rights acquired without the exchange of initial
consideration. The Company recorded mortgage servicing rights
retained upon the sale of originated loans to Freddie Mac of
$14.5 million and $10.5 million on $4.4 billion and
$4.8 billion of loans, respectively, during the years ended
December 31, 2016 and 2015, respectively. The Company recorded
mortgage servicing rights acquired without the exchange of initial
consideration on the CMBS and Life company tranches of
$4.4 million and $4.1 million on $10.7 billion and
$9.2 billion of loans, respectively, during the years ended
December 31, 2016 and 2015. These amounts are recorded in
interest and other income, net in the consolidated statements of
income. During each of 2016 and 2015, certain Freddie Mac loans
were securitized and the Company sold the cashiering portion of
these Freddie Mac mortgage servicing rights. While the Company
transferred the risks and rewards of ownership of the cashiering
portion of the relevant mortgage servicing rights, the Company
continues to perform limited servicing activities on these
securitized loans. Therefore, the remaining servicing rights were
transferred to the CMBS servicing tranche. The net result of these
transactions was the Company recording a gain in each of the years
ended December 31, 2016 and 2015 of $2.0 million and $4.6
million, respectively, within interest and other income, net in the
consolidated income statements. The Company also received
securitization compensation in relation to securitization of
certain Freddie Mac mortgage servicing rights in the years ended
December 31, 2016 and 2015 of $5.5 million and $7.4 million,
respectively. The securitization compensation is recorded within
interest and other income, net in the consolidated statements of
income. Amortization expense related to intangible assets was
$8.6 million, $6.7 million, and $5.8 million for the
years ended December 31, 2016, 2015 and 2014, respectively,
and is reported in depreciation and amortization in the
consolidated statements of income. Estimated amortization expense for the next five years is as
follows (in thousands):
2017 $ 8,709
2018 7,176
2019 5,221
2020 4,083
2021 3,562
The weighted-average remaining life of the mortgage servicing
rights intangible asset was 6.5 and 6.6 years at December 31,
2016 and 2015, respectively.</t>
  </si>
  <si>
    <t>Fair Value Measurement</t>
  </si>
  <si>
    <t>Fair Value Disclosures [Abstract]</t>
  </si>
  <si>
    <t>6.
Fair Value Measurement ASC Topic 820, Fair Value Measurement In May 2011, the Financial Accounting Standards Board issued an
accounting pronouncement which amends the fair value measurement
and disclosure requirements to achieve common disclosure
requirements between GAAP and International Financial Reporting
Standards. The accounting pronouncement requires certain
disclosures about transfers between Level 1 and Level 2 of the fair
value hierarchy, sensitivity of fair value measurements categorized
within Level 3 of the fair value hierarchy, and categorization by
level of items that are reported at cost but are required to be
disclosed at fair value. The adoption of this pronouncement had no
impact on the Company’s consolidated financial
statements. In the normal course of business, the Company enters into
contractual commitments to originate (purchase) and sell
multifamily mortgage loans at fixed prices with fixed expiration
dates. The commitments become effective when the borrowers
“lock-in” a specified interest rate. To mitigate the
effect of the interest rate risk inherent in providing rate lock
commitments to borrowers, the Company enters into a sale commitment
with Freddie Mac simultaneously with the rate lock commitment with
the borrower. The terms of the contract with Freddie Mac and the
rate lock with the borrower are matched in substantially all
respects to eliminate interest rate risk. Both the rate lock
commitments to borrowers and the forward sale contracts to buyers
are undesignated derivatives with level 3 inputs and, accordingly,
are marked to fair value through earnings. The impact on our
financial position and earnings resulting from loan commitments is
not significant. The Company elected the fair value option for all
mortgage notes receivable originated after January 1, 2016 to
eliminate the impact of the variability in interest rate movements
on the value of the mortgage notes receivable. The following table sets forth the Company’s financial
assets that were accounted for at fair value on a recurring basis
by level within the fair value hierarchy as of December 31,
2016 (in thousands):
December 31,
2016 Fair Value
Measurements Using:
Carrying Quoted Prices in Significant Other Significant
Recurring fair value
measurements
Mortgage notes
receivable $ 290,933 $ — $ 290,933 $ —
Total recurring fair value
measurements $ 290,933 $ — $ 290,933 $ —
The valuation of mortgage notes receivable is calculated based
on already locked in interest rates. These assets are classified as
Level 2 in the fair value hierarchy as all inputs are reasonably
observable. There are no financial assets accounted for at fair
value on a recurring basis at December 31, 2015.
The following table sets forth the Company’s financial
assets that were accounted for at fair value on a nonrecurring
basis by level within the fair value hierarchy as of
December 31, 2016 (in thousands):
December 31,
2016 Fair Value
Measurements Using:
Carrying Quoted Prices in Significant Other Significant
Nonrecurring fair value
measurements
Mortgage servicing
rights $ 36,614 $ — $ — $ 49,970
Total nonrecurring fair
value measurements $ 36,614 $ — $ — $ 49,970
In accordance with GAAP, from time to time, the Company
measures certain assets at fair value on a nonrecurring basis.
These assets may include mortgage servicing rights and, prior to
January 1, 2016, mortgage notes receivable. The mortgage
serving rights are recorded at fair value upon initial recording
and were not re-measured during 2016 because the Company continued
to utilize the amortization method under ASC 860 and the fair value
of the mortgage serving rights exceeds the carrying value at
December 31, 2016. Adjustments are only recorded when the
discounted cash flows derived from the valuation model are less
than the carrying value of the asset. As such, mortgage servicing
rights are subject to measurement at fair value on a nonrecurring
basis. The following table sets forth the Company’s financial
assets that were accounted for at fair value on a nonrecurring
basis by level within the fair value hierarchy as of
December 31, 2015 (in thousands):
December 31,
2015 Fair Value
Measurements Using:
Carrying Quoted Prices in Significant Other Significant
Nonrecurring fair value
measurements
Mortgage notes
receivable $ 318,951 $ — $ 318,951 $ —
Mortgage servicing
rights 26,922 — — 35,832
Total nonrecurring fair
value measurements $ 345,873 $ — $ 318,951 $ 35,832
The fair value of the mortgage notes receivable was based on
prices observable in the market for similar loans and equaled
carrying value at December 31, 2015. Therefore, no lower of
cost or fair value adjustment was required. Mortgage servicing rights do not trade in an active, open
market with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present value of future
cash flows associated with servicing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significant assumptions utilized to value servicing rights as of
December 31, 2016 and 2015 are as follows:
As of
December 31,
2016 2015
Expected life of cash
flows 3 years to 11 years 3 years to 10 years
Discount rate(1) 10% to 16% 14% to 20%
Prepayment rate 0% to 8% 0% to 8%
Inflation rate 2% 2%
Cost of service per
loan $1,920 to
$4,997 $1,600 to
$4,033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our valuation
model. FASB ASC Topic 825, Financial Instruments Cash and Cash Equivalents Warehouse line of credit</t>
  </si>
  <si>
    <t>Capital Lease Obligations</t>
  </si>
  <si>
    <t>Leases [Abstract]</t>
  </si>
  <si>
    <t>7.
Capital Lease Obligations Capital lease obligations consist of the following at
December 31, 2016 and 2015 (in thousands):
December 31
2016 2015
Capital lease
obligations $ 707 $ 1,014
Less current
maturities 448 500
$ 259 $ 514
Capital lease obligations consist primarily of office equipment
leases that expire at various dates through May 2019. A summary of
future minimum lease payments under capital leases at
December 31, 2016 is as follows (in thousands):
2017 $ 448
2018 219
2019 40
2020 —
2021 —
$ 707</t>
  </si>
  <si>
    <t>Warehouse Line of Credit</t>
  </si>
  <si>
    <t>Debt Disclosure [Abstract]</t>
  </si>
  <si>
    <t>8.
Warehouse Line of Credit HFF LP maintains two uncommitted warehouse revolving lines of
credit for the purpose of funding the Freddie Mac mortgage loans
that it originates in connection with the Freddie Mac Program. The
Company is a party to an uncommitted $450 million financing
arrangement with PNC Bank, N.A. (“PNC”) that can be
increased to $550 million four times a year for a period of 45
calendar days. The Company is also party to an uncommitted $125
million financing arrangement with The Huntington National Bank
(“Huntington”) that can be increased to $150 million
three times in a one-year period for 30 business days. On
September 30, 2016, HFF LP entered into an extended funding
agreement with Freddie Mac whereby Freddie Mac can extend the
Original Funding Date (as defined in the agreement) on any mortgage
that HFF LP funds within the fourth quarter of 2016, to
February 15, 2017. In connection with the extended funding
agreement with Freddie Mac, PNC agreed to increase the financing
arrangement to $2.0 billion. Once the extended funding agreement
with Freddie Mac expired on February 15, 2017, the capacity
under the PNC warehouse agreement reverted to $450
million. Each funding is separately approved on a
transaction-by-transaction basis and is collateralized by a loan
and mortgage on a multifamily property that is ultimately purchased
by Freddie Mac. The PNC and Huntington financing arrangements are
only for the purpose of supporting the Company’s
participation in the Freddie Mac Program and cannot be used for any
other purpose. As of December 31, 2016 and December 31,
2015, HFF LP had $291.0 million and $318.6 million, respectively,
outstanding on the warehouse lines of credit. Interest on the
warehouse lines of credit is at the 30-day LIBOR rate (0.62% and
0.24% at December 31, 2016 and December 31, 2015,
respectively) plus a spread. HFF LP is also paid interest on its
loan secured by a multifamily loan at the rate in the Freddie Mac
note.</t>
  </si>
  <si>
    <t>Lease Commitments</t>
  </si>
  <si>
    <t>Commitments and Contingencies Disclosure [Abstract]</t>
  </si>
  <si>
    <t>9.
Lease Commitments The Company leases various corporate offices (which leases
sometime include parking spaces) and office equipment under
noncancelable operating leases. These leases have initial terms of
three to eleven years. Several of the leases have termination
clauses whereby the term may be reduced by two to eight years upon
prior notice and payment of a termination fee by the Company. Total
rental expense charged to operations was $11.7 million,
$10.1 million, and $7.8 million for the years ended
December 31, 2016, 2015 and 2014, respectively, and is
recorded within occupancy expense in the consolidated statements of
income. Future minimum rental payments for the next five years under
operating leases with noncancelable terms in excess of one year and
without regard to early termination provisions are as follows (in
thousands):
2017 $ 10,371
2018 10,032
2019 9,062
2020 8,116
2021 6,696
Thereafter 12,283
$ 56,560
The Company subleases certain office space to subtenants, some
of which may be canceled at any time. The rental income received
from these subleases is included as a reduction of occupancy
expenses in the accompanying consolidated statements of
income. The Company also leases certain office equipment under capital
leases that expire at various dates through 2019. See Note 4
and Note 7 for further description of the assets and related
obligations recorded under these capital leases at
December 31, 2016 and 2015, respectively.
HFF Holdings is not an obligor under, nor does it guarantee,
any of the Company’s leases.</t>
  </si>
  <si>
    <t>Retirement Plan</t>
  </si>
  <si>
    <t>Compensation and Retirement Disclosure [Abstract]</t>
  </si>
  <si>
    <t>10.
Retirement Plan The Company maintains a retirement savings plan for all
eligible employees, in which employees may make deferred salary
contributions up to the maximum amount allowable by the IRS.
After-tax contributions may also be made up to 50% of compensation.
The Company makes matching contributions equal to 50% of the first
6% of both deferred and after-tax salary contributions, up to a
maximum of $5,000. The Company’s contributions charged to
expense for the plan were $2.7 million, $2.4 million, and
$2.1 million for the years ended December 31, 2016, 2015
and 2014, respectively.</t>
  </si>
  <si>
    <t>Servicing</t>
  </si>
  <si>
    <t>Transfers and Servicing [Abstract]</t>
  </si>
  <si>
    <t>11.
Servicing The Company services commercial real estate loans for
investors. The servicing portfolio totaled $58.0 billion,
$48.7 billion, and $39.3 billion at December 31,
2016, 2015 and 2014, respectively. In connection with its servicing activities, the Company holds
funds in escrow for the benefit of mortgagors for hazard insurance,
real estate taxes and other financing arrangements. At
December 31, 2016, 2015 and 2014, the funds held in escrow
totaled $182.3 million, $177.5 million and
$240.3 million, respectively. These funds, and the offsetting
obligations, are not presented in the Company’s financial
statements as they do not represent assets and liabilities of the
Company. Pursuant to the requirements of the various investors for
which the Company services loans, the Company maintains bank
accounts, holding escrow funds, which have balances in excess of
the FDIC insurance limit. The fees earned on these escrow funds are
reported in capital markets services revenue in the consolidated
statements of income.</t>
  </si>
  <si>
    <t>Legal Proceedings</t>
  </si>
  <si>
    <t>12.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Income Taxes</t>
  </si>
  <si>
    <t>Income Tax Disclosure [Abstract]</t>
  </si>
  <si>
    <t>13.
Income Taxes Income tax expense includes current and deferred taxes as
follows (in thousands):
Current Deferred Total
Year Ended
December 31, 2016:
Federal $ 28,515 $ 15,772 $ 44,287
State 5,987 762 6,749
$ 34,502 $ 16,534 $ 51,036
Current Deferred Total
Year Ended
December 31, 2015:
Federal $ 35,682 $ 13,131 $ 48,813
State 6,094 3,042 9,136
$ 41,776 $ 16,173 $ 57,949
The reconciliation between the income tax computed by applying
the U.S. federal statutory rate and the effective tax rate on
net income is as follows for the year ended December 31, 2016
and 2015 (dollars in thousands):
Dec. 31, Dec. 31,
Pre-tax book
income $ 128,231 $ 141,912
December 31,
2016 2015
Income Tax
expense Rate Rate
Taxes computed at federal
rate $ 44,881 35.0 % $ 49,669 35.0 %
State and local taxes, net
of federal tax benefit 5,258 4.1 % 5,251 3.7 %
Effect of deferred tax rate
change (1,188 ) (0.9 )% 2,621 1.8 %
Change in income tax
benefit / payable to stockholder 359 0.3 % (750 ) (0.5 )%
Return to provision
adjustment 196 0.1 % (130 ) (0.1 )%
Meals and
entertainment 1,484 1.2 % 1,267 0.9 %
Other 46 0.0 % 21 0.0 %
$ 51,036 39.8 % $ 57,949 40.8 %
Deferred income tax assets and liabilities consist of the
following at December 31, 2016 and 2015 (in
thousands):
December 31,
2016 2015
Deferred income tax
assets:
Section 754 election
tax basis step-up $ 117,749 $ 129,862
Tenant
improvements 3,571 3,118
Restricted stock
units 8,564 6,229
Compensation — 4,267
Intangible asset 389 425
Other 932 465
Deferred income tax
asset 131,205 144,366
Deferred income tax
liabilities:
Goodwill (1,272 ) (1,262 )
Servicing rights (15,003 ) (10,827 )
Deferred rent (1,671 ) (1,822 )
Compensation (120 ) —
Investment in
partnership (582 ) (578 )
Deferred income tax
liability (18,648 ) (14,489 )
Net deferred income tax
asset $ 112,557 $ 129,877
The primary deferred tax asset represents a tax basis step-up
election under Section 754 of the Internal Revenue Code, as
amended (“Section 754”), made by HFF, Inc. relating to
the initial purchase of units of the Operating Partnerships in
connection with the Reorganization Transactions and a tax basis
step-up on subsequent exchanges of Operating Partnership units for
the Company’s Class A common stock since the date of the
Reorganization Transactions. As a result of the step-up in basis
from these transactions, the Company is entitled to annual future
tax benefits in the form of amortization for income tax purposes.
The annual pre-tax benefit on the Section 754 basis step up
and past payments under the tax receivable agreement was
approximately $34.6 million at December 31, 2016. To the
extent that the Company does not have sufficient taxable income in
a year to fully utilize this annual deduction, the unused benefit
is recharacterized as a net operating loss and can then be carried
back two years or carried forward for twenty years. The Company
measured the deferred tax asset based on the estimated income tax
effects of the increase in the tax basis of the assets owned by the
Operating Partnerships utilizing the enacted tax rates at the date
of the transaction. In accordance with ASC 740, the tax effects of
transactions with shareholders that result in changes in the tax
basis of a company’s assets and liabilities are recognized in
equity. Changes in the measurement of the deferred tax assets or
the valuation allowance due to changes in the enacted tax rates
upon the finalization of the income tax returns for the year of the
exchange transaction were recorded in equity. All subsequent
changes in the measurement of the deferred tax assets due to
changes in the enacted tax rates or changes in the valuation
allowance are recorded as a component of income tax
expense. In evaluating the realizability of the deferred tax assets,
management makes estimates and judgments regarding the level and
timing of future taxable income, including projecting future
revenue growth and changes to the cost structure. In order to
realize the anticipated 2017 pre-tax benefit associated with the
Section 754 basis step up and payments under the tax
receivable agreement of approximately $36.4 million, the
Company needs to generate approximately $318 million in
revenue each year, assuming a constant cost structure. In the event
that the Company cannot realize the anticipated 2017 pre-tax
benefit of $36.4 the shortfall becomes a net operating loss that
can be carried back two years to offset prior years’
taxable income or carried forward 20 years to offset future
taxable income. Based on this analysis and other quantitative and
qualitative factors, management believes that it is currently more
likely than not that the Company will be able to generate
sufficient taxable income to realize the net deferred tax assets
resulting from the basis step up transactions (initial sale of
units in the Operating Partnerships and subsequent exchanges of
Operating Partnership units since the date of the Reorganization
Transactions). The Company has no federal or state net operating
losses at December 31, 2016. The Company has analyzed the need for a reserve for
unrecognized tax benefits under ASC 740-10 and has determined that
any such tax benefits do not have a material impact on the
financial statements. It is not expected that there will be a
significant increase or decrease in the amount of unrecognized tax
benefits within the next 12 months. With few exceptions, the
Company is no longer subject to US federal or state and local tax
examinations by tax authorities before 2011. The Company will recognize interest and penalties related to
unrecognized tax benefits in interest and other income, net in the
consolidated statements of income. There were no interest or
penalties recorded in the twelve months ended December 31,
2016 or December 31, 2015. Tax Receivable
Agreement In connection with the Reorganization Transactions, HFF LP and
HFF Securities made an election under Section 754 for 2007 and
intend to keep that election in effect for each taxable year in
which an exchange of Operating Partnership partnership units for
shares of the Company’s Class A common stock occurred.
The initial sale as a result of the offering and the subsequent
exchanges of partnership units increased the tax basis of the
assets owned by HFF LP and HFF Securities to their fair market
value. This increase in tax basis allows the Company to reduce the
amount of future tax payments to the extent that the Company has
future taxable income. As a result of the increase in tax basis,
the Company is entitled to future tax benefits of
$117.7 million and has recorded this amount as a deferred tax
asset on its consolidated balance sheet. The Company has updated
its estimate of these future tax benefits based on the changes to
the estimated annual effective tax rate for 2016 and 2015. The
Company is obligated, however, pursuant to its Tax Receivable
Agreement with HFF Holdings, to pay to HFF Holdings, 85% of the
amount of cash savings, if any, in U.S. federal, state and
local income tax that the Company actually realizes as a result of
these increases in tax basis and as a result of certain other tax
benefits arising from the Company entering into the tax receivable
agreement and making payments under that agreement. For purposes of
the tax receivable agreement, actual cash savings in income tax
will be computed by comparing the Company’s actual income tax
liability to the amount of such taxes that it would have been
required to pay had there been no increase to the tax basis of the
assets of HFF LP and HFF Securities as a result of the initial sale
and later exchanges and had the Company not entered into the tax
receivable agreement. The Company accounts for the income tax effects and
corresponding tax receivable agreement effects as a result of the
initial purchase and the sale of units of the Operating
Partnerships in connection with the Reorganization Transactions and
exchanges of Operating Partnership units for the Company’s
Class A shares by recognizing a deferred tax asset for the
estimated income tax effects of the increase in the tax basis of
the assets owned by the Operating Partnerships, based on enacted
tax rates at the date of the transaction, less any tax valuation
allowance the Company believes is required. In accordance with ASC
740, the tax effects of transactions with shareholders that result
in changes in the tax basis of a company’s assets and
liabilities will be recognized in equity. If transactions with
shareholders result in the recognition of deferred tax assets from
changes in the company’s tax basis of assets and liabilities,
the valuation allowance initially required upon recognition of
these deferred assets will be recorded in equity. Subsequent
changes in enacted tax rates or any valuation allowance are
recorded as a component of income tax expense. The Company believes it is more likely than not that it will
realize the benefit represented by the deferred tax asset, and,
therefore, the Company recorded 85% of this estimated amount of the
increase in deferred tax assets, as a liability to HFF Holdings
under the tax receivable agreement and the remaining 15% of the
increase in deferred tax assets directly in additional paid-in
capital in stockholders’ equity. While the actual amount and timing of payments under the tax
receivable agreement will depend upon a number of factors,
including the amount and timing of taxable income generated in the
future, changes in future tax rates, the value of individual
assets, the portion of the Company’s payments under the tax
receivable agreement constituting imputed interest and increases in
the tax basis of the Company’s assets resulting in payments
to HFF Holdings, the Company has estimated that the payments that
will be made to HFF Holdings will be $111.4 million and has
recorded this obligation to HFF Holdings as a liability on the
consolidated balance sheet. During the year ended December 31,
2016, the tax rates used to measure the deferred tax assets were
updated which resulted in an increase of deferred tax assets of
$1.2 million which resulted in an increase in the payable under the
tax receivable agreement of $1.0 million. The tax rates used to
measure the deferred tax assets were also updated during the year
ended December 31, 2015, which resulted in a decrease of
deferred tax assets of $2.6 million which resulted in a decrease in
the payable under the tax receivable agreement of $2.1 million. To
the extent the Company does not realize all of the tax benefits in
future years, this liability to HFF Holdings may be
reduced. In conjunction with filing of the Company’s 2015 federal
and state tax returns, the benefit for 2015 relating to the
Section 754 basis step-up was finalized resulting in $12.7
million of tax benefits being realized by the Company. As discussed
above, the Company is obligated to remit to HFF Holdings 85% of any
such cash savings in federal and state tax. As such during 2016,
the Company paid $10.8 million to HFF Holdings under the tax
receivable agreement. In conjunction with the filing of the
Company’s 2014 federal and state tax returns, the benefit for
2014 relating to the Section 754 basis step-up was finalized
resulting in $12.6 million in tax benefits realized by the
Company for 2014. During August 2015, the Company paid
$10.8 million to HFF Holdings under this tax receivable
agreement. As of December 31, 2016, the Company has made
payments to HFF Holdings pursuant to the terms of the tax
receivable agreement in an aggregate amount of approximately $111.4
million and the Company anticipates to make a payment of
approximately $11.3 million to HFF Holdings in 2017.</t>
  </si>
  <si>
    <t>Stockholders Equity</t>
  </si>
  <si>
    <t>Equity [Abstract]</t>
  </si>
  <si>
    <t>14.
Stockholders Equity The Company is authorized to issue 175,000,000 shares of
Class A common stock, par value $0.01 per share. Each share of
Class A common stock entitles its holder to one vote on all
matters to be voted on by stockholders generally. The Company had
issued 38,463,448 and 38,351,367 shares of Class A common
stock as of December 31, 2016 and December 31, 2015,
respectively. On January 24, 2017, the Company’s board of
directors declared a special cash dividend of $1.57 per share of
Class A common stock to stockholders of record on
February 9, 2017. The aggregate dividend payment was paid on
February 21, 2017 and totaled approximately $60.0 million
based on the number of shares of Class A common stock then
outstanding. Additionally, 95,648 restricted stock units
(dividend equivalent units) were granted for those unvested and
vested but not issued restricted stock units as of the record date
of February 9, 2017. These dividend equivalent units follow
the same vesting terms as the underlying restricted stock
units. On January 22, 2016, our board of directors declared a
special cash dividend of $1.80 per share of Class A common
stock to stockholders of record on February 8, 2016. The
aggregate dividend payment was paid on February 19, 2016 and
totaled approximately $68.4 million based on the number of shares
of Class A common stock then outstanding. Additionally, 82,536
restricted stock units (dividend equivalent units) were granted for
those unvested and vested but not issued restricted stock units as
of the record date of February 8, 2016. These dividend
equivalent units follow the same vesting terms as the underlying
restricted stock units. On January 20, 2015, our board of directors declared a
special cash dividend of $1.80 per share of Class A common
stock to stockholders of record on February 2, 2015. The
aggregate dividend payment was paid on February 13, 2015 and
totaled approximately $67.8 million based on the number of shares
of Class A common stock then outstanding. Additionally, 49,383
restricted stock units (dividend equivalent units) were granted for
those unvested and vested but not issued restricted stock units as
of the record date of February 2, 2015. These dividend
equivalent units follow the same vesting terms as the underlying
restricted stock units.</t>
  </si>
  <si>
    <t>Earnings Per Share</t>
  </si>
  <si>
    <t>Earnings Per Share [Abstract]</t>
  </si>
  <si>
    <t xml:space="preserve">15.
Earnings Per Share The Company’s net income and weighted average shares
outstanding for the years ended December 31, 2016 and 2015,
consists of the following (dollars in
thousands)
Year Year
Net income $ 77,195 $ 83,963
Weighted Average Shares
Outstanding:
Basic 38,245,682 37,975,997
Diluted 38,843,156 38,449,212 The calculations of basic and diluted net income per share
amounts for the years ended December 31, 2016 and 2015 are
described and presented below.
Basic Net
Income per Share Numerator Denominator
Diluted
Net Income per Share Numerator Denominator
Three Months Year Three Months Year
Basic Earnings Per
Share of Class A Common Stock
Numerator:
Net income $ 27,453 $ 77,195 $ 34,124 $ 83,963
Denominator:
Weighted average number
of shares of Class A common stock outstanding 38,277,889 38,245,682 38,011,731 37,975,997
Basic net income per
share of Class A common stock $ 0.72 $ 2.02 $ 0.90 $ 2.21
Diluted Earnings Per
Share of Class A Common Stock
Numerator:
Net income $ 27,453 $ 77,195 $ 34,124 $ 83,963
Denominator:
Basic weighted average
number of shares of Class A common stock 38,277,889 38,245,682 38,011,731 37,975,997
Add — dilutive
effect of:
Unvested restricted stock
units 790,105 586,121 586,889 453,312
Stock options 9,911 11,353 13,040 19,903
Weighted average common
shares outstanding — diluted 39,077,905 38,843,156 38,611,660 38,449,212
Diluted earnings per
share of Class A common stock $ 0.70 $ 1.99 $ 0.88 $ 2.18 </t>
  </si>
  <si>
    <t>Concentrations</t>
  </si>
  <si>
    <t>Risks and Uncertainties [Abstract]</t>
  </si>
  <si>
    <t>16.
Concentrations A significant portion of the Company’s capital markets
services revenues is derived from transactions involving commercial
real estate located in specific geographic areas. During 2016,
approximately 19.0%, 13.8%, 8.5%, 6.0% and 5.0% of the
Company’s capital markets services revenues were derived from
transactions involving commercial real estate located in Texas,
California, Florida, Illinois and New York, respectively. During
2015, approximately 22.9%, 13.1%, 10.2%, 6.3%, and 5.2% of the
Company’s capital markets services revenues were derived from
transactions involving commercial real estate located in Texas,
California, Florida, New York and the region consisting of the
District of Columbia, Maryland and Virginia, respectively. As a
result, a significant portion of the Company’s business is
dependent on the economic conditions in general and the markets for
commercial real estate in these areas.</t>
  </si>
  <si>
    <t>Related Party Transactions</t>
  </si>
  <si>
    <t>Related Party Transactions [Abstract]</t>
  </si>
  <si>
    <t>17.
Related Party Transactions As a result of the Company’s initial public offering, the
Company entered into a tax receivable agreement with HFF Holdings
that provides for the payment by the Company to HFF Holdings of 85%
of the amount of the cash savings, if any,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transaction professional
of the Operating Partnerships, and John Fowler, a current director
emeritus of the Company’s board of directors and a
transaction professional of the Operating Partnerships, and Matthew
D. Lawton, Gerard T. Sansosti and Manuel A. de Zarraga, and Michael
J. Tepedino, each an Executive Managing Director and a transaction
professional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During the third quarter of 2016, Messrs. Gibson, Thornton, Fowler,
Lawton, Sansosti, de Zarraga and Tepedino received payments of $0.8
million, $0.8 million, $0.7 million, $0.2 million, $0.4 million,
$0.2 million and $0.2 million in connection with the
Company’s payment of $10.8 million to HFF Holdings under the
tax receivable agreement. During the third quarter of 2015, Messrs.
Gibson, Thornton, Fowler, Galloway, Lawton, Sansosti, de Zarraga
and Tepedino received payments of $0.9 million, $0.8 million, $0.7
million, $0.4 million, $0.2 million, $0.4 million, $0.2 million and
$0.2 million in connection with the Company’s payment of
$10.8 million to HFF Holdings under the tax receivable agreement.
The Company will retain the remaining 15% of cash savings, if any,
in income tax that it realizes. For purposes of the tax receivable
agreement, cash savings in income tax will be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offering and will continue until
all such tax benefits have been utilized or have expired. See
Note 13 for further information regarding the tax receivable
agreement and Note 18 for the amount recorded in relation to
this agreement.</t>
  </si>
  <si>
    <t>Commitments and Contingencies</t>
  </si>
  <si>
    <t>18.
Commitments and Contingencies The Company is obligated, pursuant to its tax receivable
agreement with HFF Holdings, to pay to HFF Holdings 85% of the
amount of cash savings, if any,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During the year ended December 31, 2016, the
Company paid HFF Holdings $10.8 million, which represents 85% of
the actual cash savings realized by the Company in 2015. During the
year ended December 31, 2015, the Company paid HFF Holdings
$10.8 million, which represents 85% of the actual cash savings
realized by the Company in 2014. The Company has recorded
$111.4 million and $121.2 million for this obligation to HFF
Holdings as a liability on the consolidated balance sheets as of
December 31, 2016 and 2015, respectively. The Company
anticipates making a payment to HFF Holdings of approximately $11.3
million in 2017. In recent years, the Company has entered into arrangements with
newly-hired transaction professionals whereby these transaction
professionals would be paid additional compensation if certain
performance targets are met over a defined period. These payments
will be made to the transaction professionals only if they enter
into an employment agreement at the end of the performance period.
Payments under these arrangements, if earned, would be paid in
fiscal years 2017 through 2019. Currently, the Company cannot
reasonably estimate the amounts that would be payable under all of
these arrangements. The Company begins to accrue for these payments
when it is deemed probable that payments will be made; therefore,
on a quarterly basis, the Company evaluates the probability of each
of the transaction professionals achieving the performance targets
and the probability of each of the transaction professionals
signing an employment agreement. As of December 31, 2016 and
2015, $0.1 million and $5.8 million, respectively, have been
accrued for these arrangements on the consolidated balance
sheet.</t>
  </si>
  <si>
    <t>Selected Quarterly Financial Data</t>
  </si>
  <si>
    <t>Quarterly Financial Information Disclosure [Abstract]</t>
  </si>
  <si>
    <t>19.
Selected Quarterly Financial Data (unaudited, in thousands
except for per share data)
Quarter
Ended
2016 March 31 June 30 September 30 December 31
Net revenue $ 117,530 $ 117,665 $ 126,535 $ 155,696
Operating income 16,741 17,585 24,261 37,186
Interest and other income,
net 6,317 8,739 9,053 9,416
Increase in payable under
the tax receivable agreement — — (1,025 ) —
Net income 13,876 15,846 20,020 27,453
Per share data
(1)
Basic earnings per
share $ 0.36 $ 0.41 $ 0.52 $ 0.72
Diluted earnings per
share $ 0.36 $ 0.41 $ 0.51 $ 0.70
Quarter
Ended
2015 March 31 June 30 September 30 December 31
Net revenue $ 94,271 $ 124,992 $ 113,685 $ 169,042
Operating income 11,236 25,701 23,866 46,970
Interest and other income,
net 5,541 9,476 7,989 9,037
Decrease in payable under
the tax receivable agreement 1,091 — 1,052 —
Net income 9,409 21,174 19,256 34,124
Per share data
(1)
Basic earnings per
share $ 0.25 $ 0.56 $ 0.51 $ 0.90
Diluted earnings per
share $ 0.25 $ 0.55 $ 0.50 $ 0.88
(1)
Earnings per share were computed independently for each of the
periods presented; therefore, the sum of the earnings per share
amounts for the quarters may not equal the total for the
year.</t>
  </si>
  <si>
    <t>Organization and Basis of Presentation (Policies)</t>
  </si>
  <si>
    <t>Basis of Presentation</t>
  </si>
  <si>
    <t>Basis
of Presentation The accompanying consolidated financial statements of the
Company as of December 31, 2016 and December 31, 2015
include the accounts of HFF LP, HFF Securities and the
Company’s direct wholly-owned subsidiaries, Holliday GP and
Partnership Holdings. All significant intercompany accounts and
transactions have been eliminated. As the sole stockholder of
Holliday GP (the sole general partner of the Operating
Partnerships), HFF, Inc. operates and controls all of the business
and affairs of the Operating Partnerships. The Company consolidates
the financial results of the Operating Partnerships.</t>
  </si>
  <si>
    <t>Consolidation</t>
  </si>
  <si>
    <t>Consolidation HFF, Inc. controls the activities of the Operating Partnerships
through its 100% ownership interest of Holliday GP. As such, in
accordance with ASC 810 Consolidation The accompanying consolidated financial statements of the
Company include the accounts of HFF LP, HFF Securities and HFF,
Inc.’s wholly-owned subsidiaries, Holliday GP and Partnership
Holdings. All significant intercompany accounts and transactions
have been eliminated.</t>
  </si>
  <si>
    <t>Concentrations of Credit Risk</t>
  </si>
  <si>
    <t>Concentrations of Credit Risk The Company’s financial instruments that are exposed to
concentrations of credit risk consist primarily of cash. The
Company places its cash with financial institutions in amounts
which at times exceed the FDIC insurance limit. The Company has not
experienced any losses in such accounts and believes it is not
exposed to any credit risk on cash other than as identified
herein.</t>
  </si>
  <si>
    <t>Cash and Cash Equivalents</t>
  </si>
  <si>
    <t>Cash
and Cash Equivalents Cash and cash equivalents include cash on hand and in bank
accounts and short-term investments with original maturities of
three months or less. At December 31, 2016, our cash and cash
equivalents were invested or held in a mix of money market funds
and bank demand deposit accounts at two financial
institutions.</t>
  </si>
  <si>
    <t>Revenue Recognition</t>
  </si>
  <si>
    <t>Revenue
Recognition Capital markets services revenues consist of origination fees,
investment sales fees, loan sales fees, placement fees and
servicing fees. Origination fees are earned for the placement of
debt, equity or structured financing for real estate transactions.
Investment sales and loan sales fees are earned for brokering sales
of real estate and/or loans. Placement fees are earned by HFF
Securities for discretionary and nondiscretionary equity capital
raises and other investment banking services. These fees are
negotiated between the Company and its clients, generally on a
case-by-case basis and are recognized and generally collected at
the closing and the funding of the transaction, unless collection
of the fee is not reasonably assured, in which case the fee is
recognized as collected. The Company’s fee agreements do not
include terms or conditions that require the Company to perform any
service or fulfill any obligation once the transaction closes.
Servicing fees are compensation for providing any or all of the
following: collection, remittance, recordkeeping, reporting and
other services for either lenders or borrowers on mortgages placed
with third-party lenders. Servicing fees are recognized when cash
is collected as these fees are contingent upon the borrower making
its payments on the loan. Certain of the Company’s fee agreements provide for
reimbursement of transaction-related costs which the Company
recognizes as revenue. Reimbursements received from clients for
out-of-pocket expenses are characterized as revenue in the
statement of income rather than as a reduction of expenses
incurred. Since the Company is the primary obligor, has supplier
discretion, and bears the credit risk for such expenses, the
Company records reimbursement revenue for such out-of-pocket
expenses. Reimbursement revenue is recognized when billed if
collectibility is reasonably assured. Reimbursement revenue is
classified as other revenue in the consolidated statements of
income.</t>
  </si>
  <si>
    <t>Mortgage Notes Receivable</t>
  </si>
  <si>
    <t>Mortgage
Notes Receivable The Company is qualified with the Federal Home Loan Mortgage
Corporation (Freddie Mac) as a Freddie Mac Multifamily Approved
Seller/Servicer for Conventional and Senior Housing Loans provider
(Freddie Mac Program). Under this Freddie Mac Program, the Company
originates mortgages based on commitments from Freddie Mac, and
then sells the loans to Freddie Mac approximately one month
following the loan origination. The Company recognizes interest
income on the accrual basis during this holding period based on the
contract interest rate in the loan that will be purchased by
Freddie Mac (see Note 8). The Company records mortgage loans held for sale at period end
at fair value. Freddie Mac requires HFF LP to meet minimum net worth and
liquid assets requirements and to comply with certain other
standards. As of December 31, 2016, HFF LP met Freddie
Mac’s minimum net worth and liquid assets
requirements.</t>
  </si>
  <si>
    <t>Advertising</t>
  </si>
  <si>
    <t>Advertising Costs associated with advertising are expensed as incurred.
Advertising expense was $1.0 million, $0.9 million and
$0.8 million for the years ended December 31, 2016, 2015
and 2014, respectively. These amounts are included in other
operating expenses in the accompanying consolidated statements of
income.</t>
  </si>
  <si>
    <t>Property and Equipment Property and equipment are recorded at cost. The Company
depreciates furniture, office equipment and computer equipment on
the straight-line method over three to seven years. Software costs
are depreciated using the straight-line method over three years,
while capital leases and leasehold improvements are depreciated
using the straight-line method over the shorter of the term of the
lease or useful life of the asset. Depreciation expense was $3.3 million, $2.5 million
and $2.1 million for the years ended December 31, 2016,
2015 and 2014, respectively. Expenditures for routine maintenance and repairs are charged to
expense as incurred. Renewals and betterments which substantially
extend the useful life of an asset are capitalized.</t>
  </si>
  <si>
    <t>Leases</t>
  </si>
  <si>
    <t xml:space="preserve">Leases 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Leases </t>
  </si>
  <si>
    <t>Computer Software Costs</t>
  </si>
  <si>
    <t>Computer Software Costs Certain costs related to the development or purchases of
internal-use software are capitalized. Internal computer software
costs that are incurred in the preliminary project stage are
expensed as incurred. Direct consulting costs as well as payroll
and related costs, which are incurred during the development stage
of a project are capitalized and amortized using the straight-line
method over estimated useful lives of three years when placed into
production.</t>
  </si>
  <si>
    <t>Goodwill Goodwill of $3.7 million represents the excess of the
purchase price over the estimated fair value of the acquired net
assets of HFF LP on June 16, 2003. The Company does not
amortize goodwill, but evaluates goodwill on at least an annual
basis for potential impairment.</t>
  </si>
  <si>
    <t>Prepaid Compensation Under Employment Agreements</t>
  </si>
  <si>
    <t>Prepaid
Compensation Under Employment Agreements The Company entered into employment agreements with certain
employees whereby sign-up bonuses and incentive compensation
payments were made during 2016, 2015 and 2014. In most cases, the
sign-up bonuses and the incentive compensation are to be repaid to
the Company upon voluntary termination by the employee or
termination by cause (as defined) by the Company prior to the
termination of the employment agreement. The total cost of the
employment agreements is being amortized by the straight-line
method over the term of the agreements and is included in cost of
services on the accompanying consolidated statements of income. As
of December 31, 2016 and 2015, there was a total of
approximately $6.8 million and $3.0 million of unamortized
costs related to HFF LP agreements, respectively.</t>
  </si>
  <si>
    <t>Transaction Professional Draws</t>
  </si>
  <si>
    <t>Transaction Professional Draws As part of the Company’s overall compensation program,
the Company offers a new transaction professional a draw
arrangement which generally lasts until such time as a transaction
professional’s pipeline of business is sufficient to allow
the transaction professional to earn sustainable commissions. This
program is intended to provide the transaction professional with a
minimal amount of cash flow to allow adequate time for the
transaction professional to develop business relationships. Similar
to traditional salaries, the transaction professional draws are
paid irrespective of the actual fees generated by the transaction
professional. At times these transaction professional draws
represent the only form of compensation received by the transaction
professional. It is not the Company’s policy to seek
collection of unearned transaction professional draws under this
arrangement. Transaction professionals are also entitled to earn a
commission on closed revenue transactions. Commissions are
calculated as the commission that would have been earned by the
broker under one of the Company’s commission programs, less
any amount previously paid to the transaction professional in the
form of a draw. As a result, the Company has concluded that
transaction professional draws are economically equivalent to
commissions paid and, accordingly, charges them to commissions as
incurred. These amounts are included in cost of services on the
accompanying consolidated statements of income.</t>
  </si>
  <si>
    <t>Intangible Assets Intangible assets include mortgage servicing rights under
agreements with third-party lenders. Servicing rights are capitalized for servicing assumed on loans
originated and sold to Freddie Mac with servicing retained based on
an allocation of the carrying amount of the loan and the servicing
right in proportion to the relative fair values at the date of
sale. Servicing rights are recorded at the lower of cost or
market. Mortgage servicing rights do not trade in an active, open
market and therefore, do not have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net
present value of future cash flows associated with the servicing of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cost of servicing, prepayment
rates and discount rates are the most sensitive factors affecting
the estimated fair value of the servicing rights. Management
estimates a market participant’s cost of servicing by
analyzing the limited market activity and considering the
Company’s own internal servicing costs. Management estimates
the discount rate by considering the various risks involved in the
future cash flows of the underlying loans which include the
cancellation of servicing contracts and the incremental risk
related to large loans. Management estimates the prepayment levels
of the underlying mortgages by analyzing recent historical
experience. Many of the commercial loans being serviced have
financial penalties for prepayment or early payoff before the
stated maturity date. As a result, the Company has consistently
experienced a low level of loan runoff. The estimated value of the
servicing rights is impacted by changes in these
assumptions.</t>
  </si>
  <si>
    <t>Transfers and Servicing</t>
  </si>
  <si>
    <t>The Company applies the provisions of ASC 860, Transfers and
Servicing The Company evaluates amortizable intangible assets on an
annual basis, or more frequently if circumstances so indicate, for
potential impairment. Indicators of impairment monitored by
management include a decline in the level of serviced
loans.</t>
  </si>
  <si>
    <t>Earnings Per Share The Company computes net income per share in accordance with
ASC 260, Earnings Per Share</t>
  </si>
  <si>
    <t>Firm and Office Profit Participation Plans and Executive Bonus Plan</t>
  </si>
  <si>
    <t>Firm
and Office Profit Participation Plans and Executive Bonus
Plan The Company’s firm and office profit participation plans
and effective January 1, 2015, an executive bonus plan (the
“Plans”) provide for payments in cash and share-based
awards if certain performance metrics are achieved during the year.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and consistent with ASC 718, Compensation – Stock
Compensation Prior to January 1, 2015, the Company’s office and
firm profit participation plans allowed for payment to be made in
both cash and share-based awards, and the composition of such
payment was determined in the first calendar quarter of the
subsequent year. A portion of the cash and share-based awards
issued under these office and firm profit participation plans are
subject to time-based vesting conditions over the subsequent twelve
months of the grant date, such that the total expense measured for
these Plans is recorded over the period from the beginning of the
performance year through the vesting date, or 26 months. In
addition, prior to January 1, 2015, awards made under the
executive bonus plans were historically settled as a cash payment
made in the first calendar quarter of the subsequent year, with the
entire award recognized as expense in the performance
year. Effective January 1, 2015, the Company amended the Plans,
which will now provide for an overall increase in the allocation of
share-based awards. The cash portion of the awards will not be
subject to time-based vesting conditions and will be expensed
during the performance year. The share-based portion of the awards
is subject to a three 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 Therefore, under the new design of the
Plans, the expense recognized during the performance year will be
less than the expense that would have been recognized in the
performance year under the previous Plan design. The Company
expects that difference will be recognized as an increase in
expense over the subsequent three years, irrespective of the
Company’s financial performance in the future
periods.</t>
  </si>
  <si>
    <t>Stock Based Compensation</t>
  </si>
  <si>
    <t>Stock
Based Compensation ASC 718, Compensation — Stock Compensation</t>
  </si>
  <si>
    <t>Income
Taxes HFF, Inc. and Holliday GP are corporations, and the Operating
Partnerships are limited partnerships. The Operating Partnerships
are subject to state and local income taxes. Income and expenses of
the Operating Partnerships have been passed through and are
reported on the individual tax returns of the members of HFF
Holdings and on the corporate income tax returns of HFF, Inc. and
Holliday GP. Income taxes shown on the Company’s consolidated
statements of income reflect federal income taxes of the
corporation and business and corporate income taxes in various
jurisdictions. These taxes are assessed on the net income of the
corporations, including its share of the Operating
Partnerships’ net income.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for tax losses
and tax credit carryforwards, if any. Deferred tax assets and
liabilities are measured using tax rates expected to apply to
taxable income in the years in which those temporary differences
are expected to be recovered or settled. The effect on deferred tax
assets and liabilities of a change in tax rates will be recognized
in income in the period of the tax rate change. In assessing the
realizability of deferred tax assets, the Company considers whether
it is more likely than not that some portion or all of the deferred
tax assets will not be realized.</t>
  </si>
  <si>
    <t>Cost of Services</t>
  </si>
  <si>
    <t>Cost of
Services The Company considers personnel expenses directly attributable
to providing services to its clients, such as salaries, commissions
and transaction bonuses to transaction professionals and analysts,
and certain purchased services to be directly attributable to the
generation of capital markets services revenue and has classified
these expenses as cost of services in the consolidated statements
of income.</t>
  </si>
  <si>
    <t>Segment Reporting</t>
  </si>
  <si>
    <t>Segment
Reporting The Company operates in one reportable segment, the commercial
real estate financial intermediary segment and offers debt
placement, investment sales, loan sales, loan servicing, equity
placement and investment banking services through its
23 offices. The results of each office have been aggregated
for segment reporting purposes as they have similar economic
characteristics and provide similar services to a similar class of
customer.</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easury Stock</t>
  </si>
  <si>
    <t>Treasury Stock The Company records common stock purchased for treasury at
cost. At the date of subsequent reissue, the treasury stock account
is reduced by the cost of such stock on the first-in, first-out
basis.</t>
  </si>
  <si>
    <t>Recent Accounting Pronouncements</t>
  </si>
  <si>
    <t>Recent
Accounting Pronouncements In December 2016, the Financial Accounting Standards Board
(“FASB”) issued Update 2016-19 — “Technical
Corrections and Improvements”, which covers a wide range of
Topics in the Accounting Standards Codification (ASC). The
amendments in this Update represent changes to clarify, correct
errors, or make minor improvements to the ASC, making it easier to
understand and apply by eliminating inconsistencies and providing
clarifications. The amendments generally fall into one of the
following categories: amendments related to differences between
original guidance and the ASC, guidance clarification and reference
corrections, simplification, or minor improvements. Most of the
amendments in this Update do not require transition guidance and
are effective upon issuance of this Update. In March 2016, the FASB issued changes to the accounting for
equity compensation. This update simplifies several aspects of the
accounting for share-based payment transactions, including the
income tax consequences, classification of awards as either equity
or liabilities, and classification on the statement of cash flows.
This update will be effective for the Company beginning in fiscal
year 2017. The Company expects the impact of the new guidance to be
immaterial to the Company’s consolidated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and early adoption is
permitted. The Company is currently evaluating the impact of
the new guidance on its consolidated financial
statements. In May 2014, the FASB issued ASU No. 2014-09,
“Revenue from Contracts with Customers,” which is
required to be adopted by the Company in fiscal year 2018. This ASU
supersedes the revenue recognition requirements in FASB ASC Topic
605, “Revenue Recognition,” and most industry-specific
guidance. The standard implements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re still evaluating the impact of the new revenue
recognition standard. We have identified an implementation team
responsible for assessing the impact of ASU No. 2014-09 on our
contracts and we will continue our evaluation and assessment on the
impact on our financial statements and related
disclosures.</t>
  </si>
  <si>
    <t>ASC Topic 820, Fair
Value Measurement</t>
  </si>
  <si>
    <t>Financial Instruments</t>
  </si>
  <si>
    <t>FASB ASC Topic 825, Financial
Instruments Cash and Cash Equivalents Warehouse line of credit</t>
  </si>
  <si>
    <t>Contingencies</t>
  </si>
  <si>
    <t>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Stock Compensation (Tables)</t>
  </si>
  <si>
    <t>Weighted Average Fair Value of Outstanding Stock Options</t>
  </si>
  <si>
    <t xml:space="preserve">The following table presents the weighted average assumptions
for stock options still outstanding as of December 31,
2016:
Dividend yield 0.0 %
Expected
volatility 72.8 %
Risk-free interest
rate 2.2 %
Expected life (in
years) 6.0 </t>
  </si>
  <si>
    <t>Nonvested Share Activity</t>
  </si>
  <si>
    <t>The following table presents options outstanding for the years
ended December 31, 2014, 2015 and 2016 and their related
weighted average exercise price, weighted average remaining
contractual term and intrinsic value:
Options Weighted Weighted Aggregate
Balance at January 1,
2014 51,586 $ 8.92 5.0 years $ 925
Granted — — — —
Exercised — — — —
Forfeited or
expired — — — —
Balance at
December 31, 2014 51,586 $ 8.92 4.0 years $ 1,393
Granted — — — —
Exercised (26,594 ) 8.61 2.5 875
Forfeited or
expired — — — —
Balance at
December 31, 2015 24,992 $ 9.25 3.5 years $ 777
Granted — — — —
Exercised (5,338 ) 17.41 0.2 159
Forfeited or
expired — — — —
Balance at
December 31, 2016 19,654 $ 7.04 3.1 years $ 595</t>
  </si>
  <si>
    <t>Restricted Stock Units Award Activity</t>
  </si>
  <si>
    <t>A summary of restricted stock units (“RSU”)
activity and related information during the period was as
follows:
RSU’s with no RSU’s with graded Total
Balance at January 1,
2014 127,288 547,792 675,080
Granted 12,877 940,007 952,884
Dividend on
issued RSU’s 7,900 34,208 42,108
Converted to
common stock (4,878 ) (621,689 ) (626,567 )
Forfeited or
expired — — —
Balance at
December 31, 2014 143,187 900,318 1,043,505
Granted 9,108 461,597 470,705
Dividend on unissued
RSU’s 6,748 42,635 49,383
Converted to common
stock (2,793 ) (215,262 ) (218,055 )
Forfeited or
expired — (49,689 ) (49,689 )
Balance at
December 31, 2015 156,250 1,139,599 1,295,849
Granted 12,372 1,060,434 1,072,806
Dividend on unissued
RSU’s 11,576 70,960 82,536
Converted to common
stock (2,035 ) (341,519 ) (343,554 )
Forfeited or
expired — (26,745 ) (26,745 )
Balance at
December 31, 2016 178,163 1,902,729 2,080,892</t>
  </si>
  <si>
    <t>Property and Equipment (Tables)</t>
  </si>
  <si>
    <t>Summary of Property and Equipment</t>
  </si>
  <si>
    <t>Property and equipment consist of the following (in
thousands):
December 31
2016 2015
Furniture and
equipment $ 7,667 $ 7,055
Computer
equipment 2,145 1,555
Capitalized software
costs 2,043 882
Leasehold
improvements 15,813 13,454
Subtotal 27,668 22,946
Less accumulated
depreciation and amortization (11,831 ) (9,354 )
$ 15,837 $ 13,592</t>
  </si>
  <si>
    <t>Intangible Assets (Tables)</t>
  </si>
  <si>
    <t>Summary of Intangible Assets</t>
  </si>
  <si>
    <t>The Company’s intangible assets are summarized as follows
(in thousands):
December 31,
2016 December 31,
2015
Gross Accumulated Net Book Gross Accumulated Net Book
Amortizable intangible
assets:
Mortgage servicing
rights $ 64,648 $ (28,034 ) $ 36,614 $ 49,771 $ (22,849 ) $ 26,922
Unamortizable intangible
assets:
FINRA license — — — 100 — 100
Total intangible
assets $ 64,648 $ (28,034 ) $ 36,614 $ 49,871 $ (22,849 ) $ 27,022</t>
  </si>
  <si>
    <t>Summary of Carrying and Fair Value of Mortgage Servicing Rights</t>
  </si>
  <si>
    <t xml:space="preserve">Changes in the carrying value of mortgage servicing rights for
the years ended December 31, 2016 and 2015 (in
thousands):
Category 12/31/15 Capitalized Amortized Sold / Transferred 12 /31 /16
Freddie Mac $ 7,074 $ 14,480 $ (2,257 ) $ (3,063 ) $ 16,234
CMBS 16,768 1,059 (3,997 ) 2,417 16,247
Life company 2,729 2,849 (2,011 ) — 3,567
Life company —
limited 351 515 (300 ) — 566
Total $ 26,922 $ 18,903 $ (8,565 ) $ (646 ) $ 36,614
Category 12/31/14 Capitalized Amortized Sold / Transferred 12 /31 /15
Freddie Mac $ 5,199 $ 10,470 $ (1,447 ) $ (7,148 ) $ 7,074
CMBS 13,021 1,541 (3,428 ) 5,634 16,768
Life company 1,913 2,357 (1,541 ) — 2,729
Life company —
limited 414 192 (255 ) — 351
Total $ 20,547 $ 14,560 $ (6,671 ) $ (1,514 ) $ 26,922 </t>
  </si>
  <si>
    <t>Summary of Estimated Amortization Expense</t>
  </si>
  <si>
    <t>Estimated amortization expense for the next five years is as
follows (in thousands):
2017 $ 8,709
2018 7,176
2019 5,221
2020 4,083
2021 3,562</t>
  </si>
  <si>
    <t>Fair Value Measurement (Tables)</t>
  </si>
  <si>
    <t>Financial Assets Accounted at Fair Value on Recurring Basis</t>
  </si>
  <si>
    <t>The following table sets forth the Company’s financial
assets that were accounted for at fair value on a recurring basis
by level within the fair value hierarchy as of December 31,
2016 (in thousands):
December 31,
2016 Fair Value
Measurements Using:
Carrying Quoted Prices in Significant Other Significant
Recurring fair value
measurements
Mortgage notes
receivable $ 290,933 $ — $ 290,933 $ —
Total recurring fair value
measurements $ 290,933 $ — $ 290,933 $ —</t>
  </si>
  <si>
    <t>Financial Assets Accounted at Fair Value on Nonrecurring Basis</t>
  </si>
  <si>
    <t>The following table sets forth the Company’s financial
assets that were accounted for at fair value on a nonrecurring
basis by level within the fair value hierarchy as of
December 31, 2016 (in thousands):
December 31,
2016 Fair Value
Measurements Using:
Carrying Quoted Prices in Significant Other Significant
Nonrecurring fair value
measurements
Mortgage servicing
rights $ 36,614 $ — $ — $ 49,970
Total nonrecurring fair
value measurements $ 36,614 $ — $ — $ 49,970
The following table sets forth the Company’s financial
assets that were accounted for at fair value on a nonrecurring
basis by level within the fair value hierarchy as of
December 31, 2015 (in thousands):
December 31,
2015 Fair Value
Measurements Using:
Carrying Quoted Prices in Significant Other Significant
Nonrecurring fair value
measurements
Mortgage notes
receivable $ 318,951 $ — $ 318,951 $ —
Mortgage servicing
rights 26,922 — — 35,832
Total nonrecurring fair
value measurements $ 345,873 $ — $ 318,951 $ 35,832</t>
  </si>
  <si>
    <t>Significant Assumptions Utilized to Value Servicing Rights</t>
  </si>
  <si>
    <t>The significant assumptions utilized to value servicing rights
as of December 31, 2016 and 2015 are as follows:
As of
December 31,
2016 2015
Expected life of cash
flows 3 years to 11 years 3 years to 10 years
Discount
rate(1) 10% to 16% 14% to 20%
Prepayment
rate 0% to 8% 0% to 8%
Inflation rate 2% 2%
Cost of service per
loan $1,920 to
$4,997 $1,600 to
$4,033
(1)
Reflects the time value of money and the risk of future
cash flows related to the possible cancellation of servicing
contracts, transferability restrictions on certain servicing
contracts, concentration in the life company portfolio and large
loan risk.</t>
  </si>
  <si>
    <t>Capital Lease Obligations (Tables)</t>
  </si>
  <si>
    <t>Summary of Capital Lease Obligations</t>
  </si>
  <si>
    <t>Capital lease obligations consist of the following at
December 31, 2016 and 2015 (in thousands):
December 31
2016 2015
Capital lease
obligations $ 707 $ 1,014
Less current
maturities 448 500
$ 259 $ 514</t>
  </si>
  <si>
    <t>Summary of Future Minimum Lease Payments Under Capital Leases</t>
  </si>
  <si>
    <t>Capital lease obligations consist primarily of office equipment
leases that expire at various dates through May 2019. A summary of
future minimum lease payments under capital leases at
December 31, 2016 is as follows (in thousands):
2017 $ 448
2018 219
2019 40
2020 —
2021 —
$ 707</t>
  </si>
  <si>
    <t>Lease Commitments (Tables)</t>
  </si>
  <si>
    <t>Summary of Future Minimum Rental Payments</t>
  </si>
  <si>
    <t>Future minimum rental payments for the next five years under
operating leases with noncancelable terms in excess of one year and
without regard to early termination provisions are as follows (in
thousands):
2017 $ 10,371
2018 10,032
2019 9,062
2020 8,116
2021 6,696
Thereafter 12,283
$ 56,560</t>
  </si>
  <si>
    <t>Income Taxes (Tables)</t>
  </si>
  <si>
    <t>Summary of Income Tax Expense Includes Current and Deferred Taxes</t>
  </si>
  <si>
    <t>Income tax expense includes current and deferred taxes as
follows (in thousands):
Current Deferred Total
Year Ended
December 31, 2016:
Federal $ 28,515 $ 15,772 $ 44,287
State 5,987 762 6,749
$ 34,502 $ 16,534 $ 51,036
Current Deferred Total
Year Ended
December 31, 2015:
Federal $ 35,682 $ 13,131 $ 48,813
State 6,094 3,042 9,136
$ 41,776 $ 16,173 $ 57,949</t>
  </si>
  <si>
    <t>Summary of Income Tax Expense Allocation</t>
  </si>
  <si>
    <t>The reconciliation between the income tax computed by applying
the U.S. federal statutory rate and the effective tax rate on
net income is as follows for the year ended December 31, 2016
and 2015 (dollars in thousands):
Dec. 31, Dec. 31,
Pre-tax book
income $ 128,231 $ 141,912
December 31,
2016 2015
Income Tax
expense Rate Rate
Taxes computed at federal
rate $ 44,881 35.0 % $ 49,669 35.0 %
State and local taxes, net
of federal tax benefit 5,258 4.1 % 5,251 3.7 %
Effect of deferred tax rate
change (1,188 ) (0.9 )% 2,621 1.8 %
Change in income tax
benefit / payable to stockholder 359 0.3 % (750 ) (0.5 )%
Return to provision
adjustment 196 0.1 % (130 ) (0.1 )%
Meals and
entertainment 1,484 1.2 % 1,267 0.9 %
Other 46 0.0 % 21 0.0 %
$ 51,036 39.8 % $ 57,949 40.8 %</t>
  </si>
  <si>
    <t>Summary of Deferred Income Tax Assets and Liabilities</t>
  </si>
  <si>
    <t>Deferred income tax assets and liabilities consist of the
following at December 31, 2016 and 2015 (in
thousands):
December 31,
2016 2015
Deferred income tax
assets:
Section 754 election
tax basis step-up $ 117,749 $ 129,862
Tenant
improvements 3,571 3,118
Restricted stock
units 8,564 6,229
Compensation — 4,267
Intangible
asset 389 425
Other 932 465
Deferred income tax
asset 131,205 144,366
Deferred income tax
liabilities:
Goodwill (1,272 ) (1,262 )
Servicing
rights (15,003 ) (10,827 )
Deferred rent (1,671 ) (1,822 )
Compensation (120 ) —
Investment in
partnership (582 ) (578 )
Deferred income tax
liability (18,648 ) (14,489 )
Net deferred income tax
asset $ 112,557 $ 129,877</t>
  </si>
  <si>
    <t>Earnings Per Share (Tables)</t>
  </si>
  <si>
    <t>Summary of Net Income and Weighted Average Shares Outstanding</t>
  </si>
  <si>
    <t xml:space="preserve">The Company’s net income and weighted average shares
outstanding for the years ended December 31, 2016 and 2015,
consists of the following (dollars in
thousands)
Year Year
Net income $ 77,195 $ 83,963
Weighted Average Shares
Outstanding:
Basic 38,245,682 37,975,997
Diluted 38,843,156 38,449,212 </t>
  </si>
  <si>
    <t>Summary of Calculations of Basic and Diluted Net Income per Share</t>
  </si>
  <si>
    <t xml:space="preserve">Three Months Year Three Months Year
Basic Earnings Per
Share of Class A Common Stock
Numerator:
Net income $ 27,453 $ 77,195 $ 34,124 $ 83,963
Denominator:
Weighted average number
of shares of Class A common stock outstanding 38,277,889 38,245,682 38,011,731 37,975,997
Basic net income per
share of Class A common stock $ 0.72 $ 2.02 $ 0.90 $ 2.21
Diluted Earnings Per
Share of Class A Common Stock
Numerator:
Net income $ 27,453 $ 77,195 $ 34,124 $ 83,963
Denominator:
Basic weighted average
number of shares of Class A common stock 38,277,889 38,245,682 38,011,731 37,975,997
Add — dilutive
effect of:
Unvested restricted stock
units 790,105 586,121 586,889 453,312
Stock options 9,911 11,353 13,040 19,903
Weighted average common
shares outstanding — diluted 39,077,905 38,843,156 38,611,660 38,449,212
Diluted earnings per
share of Class A common stock $ 0.70 $ 1.99 $ 0.88 $ 2.18 </t>
  </si>
  <si>
    <t>Selected Quarterly Financial Data (Tables)</t>
  </si>
  <si>
    <t>Selected Quarterly Financial Data (unaudited)</t>
  </si>
  <si>
    <t>Quarter
Ended
2016 March 31 June 30 September 30 December 31
Net revenue $ 117,530 $ 117,665 $ 126,535 $ 155,696
Operating income 16,741 17,585 24,261 37,186
Interest and other income,
net 6,317 8,739 9,053 9,416
Increase in payable under
the tax receivable agreement — — (1,025 ) —
Net income 13,876 15,846 20,020 27,453
Per share data
(1)
Basic earnings per
share $ 0.36 $ 0.41 $ 0.52 $ 0.72
Diluted earnings per
share $ 0.36 $ 0.41 $ 0.51 $ 0.70
Quarter
Ended
2015 March 31 June 30 September 30 December 31
Net revenue $ 94,271 $ 124,992 $ 113,685 $ 169,042
Operating income 11,236 25,701 23,866 46,970
Interest and other income,
net 5,541 9,476 7,989 9,037
Decrease in payable under
the tax receivable agreement 1,091 — 1,052 —
Net income 9,409 21,174 19,256 34,124
Per share data
(1)
Basic earnings per
share $ 0.25 $ 0.56 $ 0.51 $ 0.90
Diluted earnings per
share $ 0.25 $ 0.55 $ 0.50 $ 0.88
(1)
Earnings per share were computed independently for each of the
periods presented; therefore, the sum of the earnings per share
amounts for the quarters may not equal the total for the
year.</t>
  </si>
  <si>
    <t>Organization and Basis of Presentation - Additional Information (Detail) $ / shares in Units, $ in Millions</t>
  </si>
  <si>
    <t>1 Months Ended</t>
  </si>
  <si>
    <t>Feb. 05, 2007USD ($)shares</t>
  </si>
  <si>
    <t>Dec. 31, 2016Officeshares</t>
  </si>
  <si>
    <t>Dec. 31, 2015shares</t>
  </si>
  <si>
    <t>Feb. 21, 2007$ / sharesshares</t>
  </si>
  <si>
    <t>Jan. 30, 2007$ / sharesshares</t>
  </si>
  <si>
    <t>Nov. 09, 2006shares</t>
  </si>
  <si>
    <t>Class of Stock [Line Items]</t>
  </si>
  <si>
    <t>Number of offices | Office</t>
  </si>
  <si>
    <t>UNITED STATES</t>
  </si>
  <si>
    <t>London, United Kingdom [Member]</t>
  </si>
  <si>
    <t>IPO [Member]</t>
  </si>
  <si>
    <t>Percentage of shares purchase from Partners</t>
  </si>
  <si>
    <t>39.00%</t>
  </si>
  <si>
    <t>45.00%</t>
  </si>
  <si>
    <t>6.00%</t>
  </si>
  <si>
    <t>Underwriting commission | $</t>
  </si>
  <si>
    <t>Offering expenses | $</t>
  </si>
  <si>
    <t>Net proceeds from overallotment | $</t>
  </si>
  <si>
    <t>Underwriting commissions and other expenses | $</t>
  </si>
  <si>
    <t>Repayment of outstanding indebtedness | $</t>
  </si>
  <si>
    <t>Number of share option exercised</t>
  </si>
  <si>
    <t>Percentage of shares option exercised</t>
  </si>
  <si>
    <t>15.00%</t>
  </si>
  <si>
    <t>Per share price, exercised | $ / shares</t>
  </si>
  <si>
    <t>Sale of common stock, shares</t>
  </si>
  <si>
    <t>Class A Common Stock [Member] | HFF Holdings [Member]</t>
  </si>
  <si>
    <t>Class A Common Stock [Member] | IPO [Member]</t>
  </si>
  <si>
    <t>Common share proposed for public offering</t>
  </si>
  <si>
    <t>Initial public offering price, per share | $ / shares</t>
  </si>
  <si>
    <t>Sale of common stock, value | $</t>
  </si>
  <si>
    <t>Common Class B [Member] | IPO [Member] | HFF Holdings [Member]</t>
  </si>
  <si>
    <t>Summary of Significant Accounting Policies - Additional Information (Detail) $ in Thousands</t>
  </si>
  <si>
    <t>Dec. 31, 2016USD ($)InstitutionSegmentOffice</t>
  </si>
  <si>
    <t>Dec. 31, 2015USD ($)</t>
  </si>
  <si>
    <t>Dec. 31, 2014USD ($)</t>
  </si>
  <si>
    <t>Jun. 16, 2003USD ($)</t>
  </si>
  <si>
    <t>Summary Of Significant Accounting Policies [Line Items]</t>
  </si>
  <si>
    <t>Ownership interest of Holliday GP</t>
  </si>
  <si>
    <t>100.00%</t>
  </si>
  <si>
    <t>Cash and cash equivalents invested into institution | Institution</t>
  </si>
  <si>
    <t>Advertising expenses</t>
  </si>
  <si>
    <t>Depreciation expense</t>
  </si>
  <si>
    <t>Estimated useful lives</t>
  </si>
  <si>
    <t>3 years</t>
  </si>
  <si>
    <t>Excess of the purchase price over the estimated fair value</t>
  </si>
  <si>
    <t>Unamortized costs of agreements</t>
  </si>
  <si>
    <t>Number of reportable segment | Segment</t>
  </si>
  <si>
    <t>Prior to January 1, 2015 [Member]</t>
  </si>
  <si>
    <t>Vesting period</t>
  </si>
  <si>
    <t>26 months</t>
  </si>
  <si>
    <t>Effective January 1, 2015 [Member]</t>
  </si>
  <si>
    <t>50 months</t>
  </si>
  <si>
    <t>Capitalized Software Costs [Member]</t>
  </si>
  <si>
    <t>Depreciation on Property and equipment</t>
  </si>
  <si>
    <t>Minimum [Member]</t>
  </si>
  <si>
    <t>Range of office lease terms</t>
  </si>
  <si>
    <t>5 years</t>
  </si>
  <si>
    <t>Maximum [Member]</t>
  </si>
  <si>
    <t>7 years</t>
  </si>
  <si>
    <t>10 years</t>
  </si>
  <si>
    <t>Stock Compensation - Additional Information (Detail) - USD ($) $ in Thousands</t>
  </si>
  <si>
    <t>Feb. 14, 2017</t>
  </si>
  <si>
    <t>Share-based Compensation Arrangement by Share-based Payment Award [Line Items]</t>
  </si>
  <si>
    <t>Stock compensation cost</t>
  </si>
  <si>
    <t>Unrecognized compensation cost related to share based awards</t>
  </si>
  <si>
    <t>Options, Vested</t>
  </si>
  <si>
    <t>Options, Granted</t>
  </si>
  <si>
    <t>Options, Forfeited</t>
  </si>
  <si>
    <t>Options, Expired</t>
  </si>
  <si>
    <t>Restricted stock units outstanding</t>
  </si>
  <si>
    <t>Restricted stock units vested period</t>
  </si>
  <si>
    <t>2 years 6 months</t>
  </si>
  <si>
    <t>Restricted stock units, Granted</t>
  </si>
  <si>
    <t>Restricted Stock [Member]</t>
  </si>
  <si>
    <t>Fair value of restricted stock units</t>
  </si>
  <si>
    <t>Office and Profit Participation Plans [Member] | Restricted Stock [Member]</t>
  </si>
  <si>
    <t>Plan vesting period</t>
  </si>
  <si>
    <t>2006 Plan [Member]</t>
  </si>
  <si>
    <t>Stock available under term plan</t>
  </si>
  <si>
    <t>Shares previous not issued</t>
  </si>
  <si>
    <t>2016 Equity Plan [Member]</t>
  </si>
  <si>
    <t>Subsequent Event [Member] | Restricted Stock [Member]</t>
  </si>
  <si>
    <t>Restricted stock units vested percentage</t>
  </si>
  <si>
    <t>20.00%</t>
  </si>
  <si>
    <t>Subsequent Event [Member] | Office and Profit Participation Plans [Member] | Restricted Stock [Member]</t>
  </si>
  <si>
    <t>Stock Compensation - Weighted Average Fair Value of Outstanding Stock Options (Detail)</t>
  </si>
  <si>
    <t>Share-based Compensation Arrangement by Share-based Payment Award, Fair Value Assumptions and Methodology [Abstract]</t>
  </si>
  <si>
    <t>Dividend yield</t>
  </si>
  <si>
    <t>0.00%</t>
  </si>
  <si>
    <t>Expected volatility</t>
  </si>
  <si>
    <t>72.80%</t>
  </si>
  <si>
    <t>Risk-free interest rate</t>
  </si>
  <si>
    <t>2.20%</t>
  </si>
  <si>
    <t>Expected life (in years)</t>
  </si>
  <si>
    <t>6 years</t>
  </si>
  <si>
    <t>Stock Compensation - Schedule of Options Outstanding and Related Weighted Average Exercise Price, Weighted Average Remaining Contractual Term and Intrinsic Value (Detail) - USD ($) $ / shares in Units, $ in Thousands</t>
  </si>
  <si>
    <t>Dec. 31, 2013</t>
  </si>
  <si>
    <t>Share-based Arrangements with Employees and Nonemployees [Abstract]</t>
  </si>
  <si>
    <t>Options, Beginning balance</t>
  </si>
  <si>
    <t>Options, Exercised</t>
  </si>
  <si>
    <t>Options, Forfeitures or expired</t>
  </si>
  <si>
    <t>Options, Ending balance</t>
  </si>
  <si>
    <t>Weighted Average Exercise Price, Granted</t>
  </si>
  <si>
    <t>Weighted Average Exercise Price, Exercised</t>
  </si>
  <si>
    <t>Weighted Average Exercise Price, Forfeited or expired</t>
  </si>
  <si>
    <t>Weighted Average Exercise Price</t>
  </si>
  <si>
    <t>Weighted Average Remaining Contractual Term, Exercised</t>
  </si>
  <si>
    <t>2 months 12 days</t>
  </si>
  <si>
    <t>Weighted Average Remaining Contractual Term, Beginning balance</t>
  </si>
  <si>
    <t>3 years 1 month 6 days</t>
  </si>
  <si>
    <t>3 years 6 months</t>
  </si>
  <si>
    <t>4 years</t>
  </si>
  <si>
    <t>Average Intrinsic Value, Granted</t>
  </si>
  <si>
    <t>Average Intrinsic Value, Exercised</t>
  </si>
  <si>
    <t>Average Intrinsic Value, Forfeited or expired</t>
  </si>
  <si>
    <t>Average Intrinsic Value</t>
  </si>
  <si>
    <t>Stock Compensation - Restricted Stock Units Award Activity (Detail) - shares</t>
  </si>
  <si>
    <t>Schedule Of Summary Of Restricted Stock Unit Activity [Line Items]</t>
  </si>
  <si>
    <t>Restricted stock units outstanding, Beginning</t>
  </si>
  <si>
    <t>Dividend on issued RSU's</t>
  </si>
  <si>
    <t>Dividend on unissued RSU's</t>
  </si>
  <si>
    <t>Restricted stock units outstanding, Converted to common stock</t>
  </si>
  <si>
    <t>Restricted Stock units, Forfeited or expired</t>
  </si>
  <si>
    <t>Restricted stock units outstanding, Ending</t>
  </si>
  <si>
    <t>RSU's with No Vesting Period [Member]</t>
  </si>
  <si>
    <t>RSU's with Graded or Cliff Vesting Period [Member]</t>
  </si>
  <si>
    <t>Property and Equipment - Summary of Property and Equipment (Detail) - USD ($) $ in Thousands</t>
  </si>
  <si>
    <t>Property, Plant and Equipment [Line Items]</t>
  </si>
  <si>
    <t>Property, plant, and equipment, gross</t>
  </si>
  <si>
    <t>Less accumulated depreciation and amortization</t>
  </si>
  <si>
    <t>Property, plant and equipment, net</t>
  </si>
  <si>
    <t>Furniture and Equipment [Member]</t>
  </si>
  <si>
    <t>Computer Equipment [Member]</t>
  </si>
  <si>
    <t>Leasehold Improvements [Member]</t>
  </si>
  <si>
    <t>Property and Equipment - Additional Information (Detail) - USD ($) $ in Thousands</t>
  </si>
  <si>
    <t>Capital leased office equipment recorded in furniture and equipment</t>
  </si>
  <si>
    <t>Accumulated depreciation and amortization of capital leased office equipment included in consolidated statements</t>
  </si>
  <si>
    <t>Office Equipment [Member]</t>
  </si>
  <si>
    <t>Intangible Assets - Summary of Intangible Assets (Detail) - USD ($) $ in Thousands</t>
  </si>
  <si>
    <t>Acquired Finite-Lived Intangible Assets [Line Items]</t>
  </si>
  <si>
    <t>Total intangible assets Gross Carrying Amount</t>
  </si>
  <si>
    <t>Accumulated Amortization</t>
  </si>
  <si>
    <t>Total intangible assets Net Book Value</t>
  </si>
  <si>
    <t>FINRA License [Member]</t>
  </si>
  <si>
    <t>Gross Carrying Amount</t>
  </si>
  <si>
    <t>Mortgage Servicing Rights [Member]</t>
  </si>
  <si>
    <t>Intangible Assets - Additional Information (Detail) - USD ($) $ in Thousands</t>
  </si>
  <si>
    <t>Finite-Lived Intangible Assets [Line Items]</t>
  </si>
  <si>
    <t>Commercial loans serviced by the Company</t>
  </si>
  <si>
    <t>Servicing fees and interest earned</t>
  </si>
  <si>
    <t>Mortgage servicing rights</t>
  </si>
  <si>
    <t>Loan served for mortgage servicing rights</t>
  </si>
  <si>
    <t>Gain on sale of cashiering portion</t>
  </si>
  <si>
    <t>Amortization expenses</t>
  </si>
  <si>
    <t>Weighted-average life of mortgage servicing rights</t>
  </si>
  <si>
    <t>6 years 6 months</t>
  </si>
  <si>
    <t>6 years 7 months 6 days</t>
  </si>
  <si>
    <t>Freddie Mac [Member]</t>
  </si>
  <si>
    <t>Mortgage servicing rights retained upon sale</t>
  </si>
  <si>
    <t>Originated loans, net</t>
  </si>
  <si>
    <t>Freddie Mac [Member] | Interest and Other Income, Net [Member]</t>
  </si>
  <si>
    <t>Securitization compensation received</t>
  </si>
  <si>
    <t>CMBS [Member]</t>
  </si>
  <si>
    <t>Mortgage servicing rights acquired without exchange of initial consideration</t>
  </si>
  <si>
    <t>Initial consideration, net</t>
  </si>
  <si>
    <t>Life Company Tranches [Member]</t>
  </si>
  <si>
    <t>Intangible Assets - Summary of Carrying and Fair Value of Mortgage Servicing Rights (Detail) - Mortgage Servicing Rights [Member] - USD ($) $ in Thousands</t>
  </si>
  <si>
    <t>Opening Balance</t>
  </si>
  <si>
    <t>Capitalized</t>
  </si>
  <si>
    <t>Amortized</t>
  </si>
  <si>
    <t>Sold/Transferred</t>
  </si>
  <si>
    <t>Closing Balance</t>
  </si>
  <si>
    <t>Life Company [Member]</t>
  </si>
  <si>
    <t>Life Company - Limited [Member]</t>
  </si>
  <si>
    <t>Intangible Assets - Summary of Estimated Amortization Expense (Detail) $ in Thousands</t>
  </si>
  <si>
    <t>Dec. 31, 2016USD ($)</t>
  </si>
  <si>
    <t>Finite-Lived Intangible Assets, Amortization Expense, Maturity Schedule [Abstract]</t>
  </si>
  <si>
    <t>Fair Value Measurement - Financial Assets Accounted at Fair Value on Recurring Basis (Detail) - USD ($) $ in Thousands</t>
  </si>
  <si>
    <t>Carrying Value [Member]</t>
  </si>
  <si>
    <t>Fair Value, Assets and Liabilities Measured on Recurring and Nonrecurring Basis [Line Items]</t>
  </si>
  <si>
    <t>Total recurring fair value measurements</t>
  </si>
  <si>
    <t>Significant Other Observable Inputs (Level 2) [Member]</t>
  </si>
  <si>
    <t>Fair Value Measurement - Additional Information (Detail)</t>
  </si>
  <si>
    <t>Fair Value Recurring [Member]</t>
  </si>
  <si>
    <t>Assets at fair value</t>
  </si>
  <si>
    <t>Fair Value Measurement - Financial Assets Accounted at Fair Value on Nonrecurring Basis (Detail) - USD ($) $ in Thousands</t>
  </si>
  <si>
    <t>Total nonrecurring fair value measurements</t>
  </si>
  <si>
    <t>Significant Unobservable Inputs (Level 3) [Member]</t>
  </si>
  <si>
    <t>Fair Value Measurement - Significant Assumptions Utilized to Value Servicing Rights (Detail) - USD ($)</t>
  </si>
  <si>
    <t>Expected life of cash flows</t>
  </si>
  <si>
    <t>Discount rate</t>
  </si>
  <si>
    <t>10.00%</t>
  </si>
  <si>
    <t>14.00%</t>
  </si>
  <si>
    <t>Prepayment rate</t>
  </si>
  <si>
    <t>Cost of service per loan</t>
  </si>
  <si>
    <t>11 years</t>
  </si>
  <si>
    <t>16.00%</t>
  </si>
  <si>
    <t>8.00%</t>
  </si>
  <si>
    <t>Inflation rate</t>
  </si>
  <si>
    <t>2.00%</t>
  </si>
  <si>
    <t>Capital Lease Obligations - Summary of Capital Lease Obligations (Detail) - USD ($) $ in Thousands</t>
  </si>
  <si>
    <t>Capital Lease Obligations [Abstract]</t>
  </si>
  <si>
    <t>Capital lease obligations</t>
  </si>
  <si>
    <t>Less current maturities</t>
  </si>
  <si>
    <t>Capital lease obligations, non current maturities</t>
  </si>
  <si>
    <t>Capital Lease Obligation - Additional Information (Detail)</t>
  </si>
  <si>
    <t>Lease Expiration Date</t>
  </si>
  <si>
    <t>May 31,
		2019</t>
  </si>
  <si>
    <t>Capital Lease Obligation - Summary of Future Minimum Lease Payments Under Capital Leases (Detail) $ in Thousands</t>
  </si>
  <si>
    <t>Capital Leases, Future Minimum Payments Due, Fiscal Year Maturity [Abstract]</t>
  </si>
  <si>
    <t>Warehouse Line of Credit - Additional Information (Detail) $ in Millions</t>
  </si>
  <si>
    <t>9 Months Ended</t>
  </si>
  <si>
    <t>Sep. 30, 2016USD ($)</t>
  </si>
  <si>
    <t>Dec. 31, 2016USD ($)Warehouse_Line_of_Credit</t>
  </si>
  <si>
    <t>Line of Credit Facility [Line Items]</t>
  </si>
  <si>
    <t>Number of warehouse line of credit facilities | Warehouse_Line_of_Credit</t>
  </si>
  <si>
    <t>Line of credit expiration date</t>
  </si>
  <si>
    <t>Feb. 15,
		2017</t>
  </si>
  <si>
    <t>Warehouse line of credit outstanding amount</t>
  </si>
  <si>
    <t>Line of credit interest rate at the end of the period</t>
  </si>
  <si>
    <t>0.62%</t>
  </si>
  <si>
    <t>0.24%</t>
  </si>
  <si>
    <t>LIBOR rate duration period</t>
  </si>
  <si>
    <t>30 days</t>
  </si>
  <si>
    <t>Line of credit interest rate description</t>
  </si>
  <si>
    <t>Interest on the warehouse lines of credit is at the  30-day LIBOR rate (0.62% and 0.24% at December 31, 2016 and December 31, 2015,  respectively) plus a spread. HFF LP is also paid interest on its loan secured by  a multifamily loan at the rate in the Freddie Mac note.</t>
  </si>
  <si>
    <t>PNC Bank, N.A. [Member]</t>
  </si>
  <si>
    <t>Uncommitted financing arrangement</t>
  </si>
  <si>
    <t>Committed financing arrangement</t>
  </si>
  <si>
    <t>PNC Bank, N.A. [Member] | Temporary Increase To Line Of Credit [Member]</t>
  </si>
  <si>
    <t>Maximum uncommitted financing arrangement</t>
  </si>
  <si>
    <t>Maximum uncommitted financing arrangement expiration period</t>
  </si>
  <si>
    <t>45 days</t>
  </si>
  <si>
    <t>Frequency of temporary increases</t>
  </si>
  <si>
    <t>Huntington Bank [Member]</t>
  </si>
  <si>
    <t>Huntington Bank [Member] | Temporary Increase To Line Of Credit [Member]</t>
  </si>
  <si>
    <t>Lease Commitments - Additional Information (Detail) - USD ($) $ in Millions</t>
  </si>
  <si>
    <t>Operating Leased Assets [Line Items]</t>
  </si>
  <si>
    <t>Total rental expense</t>
  </si>
  <si>
    <t>Lease expiration date</t>
  </si>
  <si>
    <t>Operating lease terms</t>
  </si>
  <si>
    <t>Reduced operating lease terms</t>
  </si>
  <si>
    <t>8 years</t>
  </si>
  <si>
    <t>2 years</t>
  </si>
  <si>
    <t>Lease Commitments - Summary of Future Minimum Rental Payments (Detail) $ in Thousands</t>
  </si>
  <si>
    <t>Operating Leases, Future Minimum Payments Due, Fiscal Year Maturity [Abstract]</t>
  </si>
  <si>
    <t>Thereafter</t>
  </si>
  <si>
    <t>Total rental payment due, net</t>
  </si>
  <si>
    <t>Retirement Plan - Additional Information (Detail) - USD ($)</t>
  </si>
  <si>
    <t>Compensation after tax contribution</t>
  </si>
  <si>
    <t>50.00%</t>
  </si>
  <si>
    <t>Employer matching contributions percentage</t>
  </si>
  <si>
    <t>Percentage of deferred and salary contribution</t>
  </si>
  <si>
    <t>Maximum contribution of salary after tax</t>
  </si>
  <si>
    <t>Expense for plan</t>
  </si>
  <si>
    <t>Servicing - Additional Information (Detail) - USD ($) $ in Millions</t>
  </si>
  <si>
    <t>Unpaid principal balance of servicing portfolio of commercial real estate loan</t>
  </si>
  <si>
    <t>Funds held in escrow</t>
  </si>
  <si>
    <t>Income Taxes - Summary of Income Tax Expense Includes Current and Deferred Taxes (Detail) - USD ($) $ in Thousands</t>
  </si>
  <si>
    <t>Current Federal Tax</t>
  </si>
  <si>
    <t>State Current Tax</t>
  </si>
  <si>
    <t>Federal and State Current Total</t>
  </si>
  <si>
    <t>Federal Deferred Tax</t>
  </si>
  <si>
    <t>State Deferred Tax</t>
  </si>
  <si>
    <t>Federal and State Deferred Total</t>
  </si>
  <si>
    <t>Federal Current and Deferred Total</t>
  </si>
  <si>
    <t>State Current and Deferred Total</t>
  </si>
  <si>
    <t>Income Taxes - Summary of Reconciliation Between Income Taxes (Detail) - USD ($) $ in Thousands</t>
  </si>
  <si>
    <t>Effective Income Tax Rate Reconciliation, Amount [Abstract]</t>
  </si>
  <si>
    <t>Pre-tax book income</t>
  </si>
  <si>
    <t>Income Taxes - Summary of Income Tax Expense Allocation (Detail) - USD ($) $ in Thousands</t>
  </si>
  <si>
    <t>Taxes computed at federal rate</t>
  </si>
  <si>
    <t>State and local taxes, net of federal tax benefit</t>
  </si>
  <si>
    <t>Effect of deferred tax rate change</t>
  </si>
  <si>
    <t>Change in income tax benefit / payable to stockholder</t>
  </si>
  <si>
    <t>Return to provision adjustment</t>
  </si>
  <si>
    <t>Meals and entertainment</t>
  </si>
  <si>
    <t>Taxes computed at federal rate, Percentage</t>
  </si>
  <si>
    <t>35.00%</t>
  </si>
  <si>
    <t>State and local taxes, net of federal tax benefit, Percentage</t>
  </si>
  <si>
    <t>4.10%</t>
  </si>
  <si>
    <t>3.70%</t>
  </si>
  <si>
    <t>Effect of deferred tax rate change, Percentage</t>
  </si>
  <si>
    <t>(0.90%)</t>
  </si>
  <si>
    <t>1.80%</t>
  </si>
  <si>
    <t>Change in income tax benefit / payable to stockholder, Percentage</t>
  </si>
  <si>
    <t>0.30%</t>
  </si>
  <si>
    <t>(0.50%)</t>
  </si>
  <si>
    <t>Return to provision adjustment, Percentage</t>
  </si>
  <si>
    <t>0.10%</t>
  </si>
  <si>
    <t>(0.10%)</t>
  </si>
  <si>
    <t>Meals and entertainment, Percentage</t>
  </si>
  <si>
    <t>1.20%</t>
  </si>
  <si>
    <t>0.90%</t>
  </si>
  <si>
    <t>Other, Percentage</t>
  </si>
  <si>
    <t>Income tax expense, Total Percentage</t>
  </si>
  <si>
    <t>39.80%</t>
  </si>
  <si>
    <t>40.80%</t>
  </si>
  <si>
    <t>Income Taxes - Summary of Deferred Income Tax Assets and Liabilities (Detail) - USD ($) $ in Thousands</t>
  </si>
  <si>
    <t>Deferred income tax assets:</t>
  </si>
  <si>
    <t>Section 754 election tax basis step-up</t>
  </si>
  <si>
    <t>Tenant improvements</t>
  </si>
  <si>
    <t>Restricted stock units</t>
  </si>
  <si>
    <t>Compensation</t>
  </si>
  <si>
    <t>Intangible asset</t>
  </si>
  <si>
    <t>Deferred income tax asset</t>
  </si>
  <si>
    <t>Deferred income tax liabilities:</t>
  </si>
  <si>
    <t>Servicing rights</t>
  </si>
  <si>
    <t>Deferred rent</t>
  </si>
  <si>
    <t>Investment in partnership</t>
  </si>
  <si>
    <t>Deferred income tax liability</t>
  </si>
  <si>
    <t>Net deferred income tax asset</t>
  </si>
  <si>
    <t>Income Taxes - Additional Information (Detail) - USD ($)</t>
  </si>
  <si>
    <t>3 Months Ended</t>
  </si>
  <si>
    <t>Aug. 31, 2015</t>
  </si>
  <si>
    <t>Sep. 30, 2016</t>
  </si>
  <si>
    <t>Sep. 30, 2015</t>
  </si>
  <si>
    <t>Mar. 31, 2015</t>
  </si>
  <si>
    <t>Schedule Of Income Taxes [Line Items]</t>
  </si>
  <si>
    <t>Deferred annual pre-tax benefit</t>
  </si>
  <si>
    <t>Operating loss carried back date</t>
  </si>
  <si>
    <t>Operating loss carried forward date</t>
  </si>
  <si>
    <t>20 years</t>
  </si>
  <si>
    <t>Assumed revenue generated in each year</t>
  </si>
  <si>
    <t>Deferred anticipated pre-tax benefit</t>
  </si>
  <si>
    <t>Interest or penalties</t>
  </si>
  <si>
    <t>Future tax benefits</t>
  </si>
  <si>
    <t>Increase in deferred tax assets, percentage</t>
  </si>
  <si>
    <t>85.00%</t>
  </si>
  <si>
    <t>Increase in deferred tax assets additional paid-in capital in stockholders equity , percentage</t>
  </si>
  <si>
    <t>Company estimated payments made to HFF Holdings</t>
  </si>
  <si>
    <t>Increase (Decrease) in deferred tax assets</t>
  </si>
  <si>
    <t>Increase (decrease) in payable under tax receivable agreement</t>
  </si>
  <si>
    <t>Tax benefit relating to the Section 754 basis step-up</t>
  </si>
  <si>
    <t>Payments under the tax receivable agreement</t>
  </si>
  <si>
    <t>HFF Holdings [Member]</t>
  </si>
  <si>
    <t>Amount of cash savings to HFF holdings</t>
  </si>
  <si>
    <t>Term of tax receivable agreement in aggregate amount paid</t>
  </si>
  <si>
    <t>Anticipated amount to be paid under tax receivable agreement to HFF Holdings 2017</t>
  </si>
  <si>
    <t>Federal [Member]</t>
  </si>
  <si>
    <t>Net operating loss carry forwards</t>
  </si>
  <si>
    <t>State and Local Income Tax [Member]</t>
  </si>
  <si>
    <t>Stockholders Equity - Additional Information (Detail) - USD ($) $ / shares in Units, $ in Thousands</t>
  </si>
  <si>
    <t>Feb. 09, 2017</t>
  </si>
  <si>
    <t>Jan. 24, 2017</t>
  </si>
  <si>
    <t>Feb. 19, 2016</t>
  </si>
  <si>
    <t>Feb. 08, 2016</t>
  </si>
  <si>
    <t>Jan. 22, 2016</t>
  </si>
  <si>
    <t>Feb. 13, 2015</t>
  </si>
  <si>
    <t>Feb. 02, 2015</t>
  </si>
  <si>
    <t>Jan. 20, 2015</t>
  </si>
  <si>
    <t>Aggregate dividend paid</t>
  </si>
  <si>
    <t>Restricted stock granted for unvested and vested but not issued</t>
  </si>
  <si>
    <t>Restricted Stock [Member] | Subsequent Event [Member]</t>
  </si>
  <si>
    <t>Voting rights per common stock</t>
  </si>
  <si>
    <t>Class A Common Stock [Member] | Restricted Stock [Member]</t>
  </si>
  <si>
    <t>Class A Common Stock [Member] | Restricted Stock [Member] | Subsequent Event [Member]</t>
  </si>
  <si>
    <t>Special cash dividend</t>
  </si>
  <si>
    <t>Dividends payable, date of record</t>
  </si>
  <si>
    <t>Feb. 8,
		2016</t>
  </si>
  <si>
    <t>Feb. 2,
		2015</t>
  </si>
  <si>
    <t>Dividends payable, declaration date</t>
  </si>
  <si>
    <t>Jan. 22,
		2016</t>
  </si>
  <si>
    <t>Jan. 20,
		2015</t>
  </si>
  <si>
    <t>Dividends payable, payment date</t>
  </si>
  <si>
    <t>Feb. 19,
		2016</t>
  </si>
  <si>
    <t>Feb. 13,
		2015</t>
  </si>
  <si>
    <t>Class A Common Stock [Member] | HFF Holdings [Member] | Subsequent Event [Member]</t>
  </si>
  <si>
    <t>Feb. 9,
		2017</t>
  </si>
  <si>
    <t>Jan. 24,
		2017</t>
  </si>
  <si>
    <t>Feb. 21,
		2017</t>
  </si>
  <si>
    <t>Earnings Per Share - Summary of Net Income and Weighted Average Shares Outstanding (Detail) - USD ($) $ in Thousands</t>
  </si>
  <si>
    <t>Mar. 31, 2016</t>
  </si>
  <si>
    <t>Jun. 30, 2015</t>
  </si>
  <si>
    <t>Weighted Average Shares Outstanding:</t>
  </si>
  <si>
    <t>Basic</t>
  </si>
  <si>
    <t>Diluted</t>
  </si>
  <si>
    <t>Earnings Per Share - Additional Information (Detail) - shares</t>
  </si>
  <si>
    <t>Earnings Per Share [Line Items]</t>
  </si>
  <si>
    <t>Stock units and stock options included in weighted average shares</t>
  </si>
  <si>
    <t>Stock Options [Member]</t>
  </si>
  <si>
    <t>Earnings Per Share - Summary of Calculations of Basic and Diluted Net Income per Share (Detail) - USD ($) $ / shares in Units, $ in Thousands</t>
  </si>
  <si>
    <t>Numerator:</t>
  </si>
  <si>
    <t>Denominator:</t>
  </si>
  <si>
    <t>Basic weighted average number of shares of Class A common stock</t>
  </si>
  <si>
    <t>Add-dilutive effect of:</t>
  </si>
  <si>
    <t>Weighted average common shares outstanding-diluted</t>
  </si>
  <si>
    <t>Basic net income per share of Class A common stock</t>
  </si>
  <si>
    <t>[1]</t>
  </si>
  <si>
    <t>Diluted earnings per share of Class A common stock</t>
  </si>
  <si>
    <t>Basic Earnings Per Share of Class A Common Stock [Member] | Class A Common Stock [Member]</t>
  </si>
  <si>
    <t>Diluted Earnings Per Share of Class A Common Stock [Member] | Class A Common Stock [Member]</t>
  </si>
  <si>
    <t>Unvested restricted stock units</t>
  </si>
  <si>
    <t>Stock options</t>
  </si>
  <si>
    <t>Earnings per share were computed independently for each of the periods presented; therefore, the sum of the earnings per share amounts for the quarters may not equal the total for the year.</t>
  </si>
  <si>
    <t>Earnings Per Share - Summary of Calculations of Basic and Diluted Net Income per Share (Parenthetical) (Detail) - shares</t>
  </si>
  <si>
    <t>Earnings Per Share, Basic, by Common Class, Including Two Class Method [Line Items]</t>
  </si>
  <si>
    <t>Concentrations - Additional Information (Detail)</t>
  </si>
  <si>
    <t>TEXAS</t>
  </si>
  <si>
    <t>Principal Transaction Revenue [Line Items]</t>
  </si>
  <si>
    <t>Capital Market Service Revenue</t>
  </si>
  <si>
    <t>19.00%</t>
  </si>
  <si>
    <t>22.90%</t>
  </si>
  <si>
    <t>CALIFORNIA</t>
  </si>
  <si>
    <t>13.80%</t>
  </si>
  <si>
    <t>13.10%</t>
  </si>
  <si>
    <t>FLORIDA</t>
  </si>
  <si>
    <t>8.50%</t>
  </si>
  <si>
    <t>10.20%</t>
  </si>
  <si>
    <t>NEW YORK</t>
  </si>
  <si>
    <t>6.30%</t>
  </si>
  <si>
    <t>Other Region [Member]</t>
  </si>
  <si>
    <t>5.00%</t>
  </si>
  <si>
    <t>5.20%</t>
  </si>
  <si>
    <t>Related Party Transactions - Additional Information (Detail) - USD ($) $ in Thousands</t>
  </si>
  <si>
    <t>Related Party Transaction [Line Items]</t>
  </si>
  <si>
    <t>Percentage of retained cash savings in income tax</t>
  </si>
  <si>
    <t>Percentage of tax receivable agreement</t>
  </si>
  <si>
    <t>Chief Executive Officer [Member]</t>
  </si>
  <si>
    <t>Gibson [Member]</t>
  </si>
  <si>
    <t>Thornton [Member]</t>
  </si>
  <si>
    <t>Fowler [Member]</t>
  </si>
  <si>
    <t>Galloway [Member]</t>
  </si>
  <si>
    <t>Lawton [Member]</t>
  </si>
  <si>
    <t>Sansosti and de Zarraga [Member]</t>
  </si>
  <si>
    <t>Tepedino [Member]</t>
  </si>
  <si>
    <t>Commitments and Contingencies - Additional Information (Detail) - USD ($) $ in Thousands</t>
  </si>
  <si>
    <t>Summary Of Commitments And Contingent Liabilities [Line Items]</t>
  </si>
  <si>
    <t>Payment to HFF holding</t>
  </si>
  <si>
    <t>Actual cash savings realized by company</t>
  </si>
  <si>
    <t>Liability to HFF Holdings</t>
  </si>
  <si>
    <t>Anticipated payment to HFF holding</t>
  </si>
  <si>
    <t>Accrued additional compensation to newly hired transaction professionals</t>
  </si>
  <si>
    <t>Payments under compensation arrangement, Period</t>
  </si>
  <si>
    <t>Selected Quarterly Financial Data - Selected Quarterly Financial Data (Unaudited) (Detail) - USD ($) $ / shares in Units, $ in Thousands</t>
  </si>
  <si>
    <t>Net revenue</t>
  </si>
  <si>
    <t>Per share data</t>
  </si>
  <si>
    <t>Basic earnings per share</t>
  </si>
  <si>
    <t>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805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8227615</v>
      </c>
    </row>
    <row r="18" spans="1:4">
      <c r="A18" s="4" t="s">
        <v>30</v>
      </c>
      <c r="D18"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5582</v>
      </c>
      <c r="C3" s="6" t="n">
        <v>233904</v>
      </c>
    </row>
    <row r="4" spans="1:3">
      <c r="A4" s="4" t="s">
        <v>35</v>
      </c>
      <c r="B4" s="5" t="n">
        <v>2124</v>
      </c>
      <c r="C4" s="5" t="n">
        <v>4003</v>
      </c>
    </row>
    <row r="5" spans="1:3">
      <c r="A5" s="4" t="s">
        <v>36</v>
      </c>
      <c r="C5" s="5" t="n">
        <v>4</v>
      </c>
    </row>
    <row r="6" spans="1:3">
      <c r="A6" s="4" t="s">
        <v>37</v>
      </c>
      <c r="B6" s="5" t="n">
        <v>290933</v>
      </c>
      <c r="C6" s="5" t="n">
        <v>318951</v>
      </c>
    </row>
    <row r="7" spans="1:3">
      <c r="A7" s="4" t="s">
        <v>38</v>
      </c>
      <c r="B7" s="5" t="n">
        <v>1118</v>
      </c>
      <c r="C7" s="5" t="n">
        <v>1007</v>
      </c>
    </row>
    <row r="8" spans="1:3">
      <c r="A8" s="4" t="s">
        <v>39</v>
      </c>
      <c r="B8" s="5" t="n">
        <v>12971</v>
      </c>
      <c r="C8" s="5" t="n">
        <v>8291</v>
      </c>
    </row>
    <row r="9" spans="1:3">
      <c r="A9" s="4" t="s">
        <v>40</v>
      </c>
      <c r="B9" s="5" t="n">
        <v>542728</v>
      </c>
      <c r="C9" s="5" t="n">
        <v>566160</v>
      </c>
    </row>
    <row r="10" spans="1:3">
      <c r="A10" s="4" t="s">
        <v>41</v>
      </c>
      <c r="B10" s="5" t="n">
        <v>15837</v>
      </c>
      <c r="C10" s="5" t="n">
        <v>13592</v>
      </c>
    </row>
    <row r="11" spans="1:3">
      <c r="A11" s="4" t="s">
        <v>42</v>
      </c>
      <c r="B11" s="5" t="n">
        <v>112557</v>
      </c>
      <c r="C11" s="5" t="n">
        <v>129877</v>
      </c>
    </row>
    <row r="12" spans="1:3">
      <c r="A12" s="4" t="s">
        <v>43</v>
      </c>
      <c r="B12" s="5" t="n">
        <v>3712</v>
      </c>
      <c r="C12" s="5" t="n">
        <v>3712</v>
      </c>
    </row>
    <row r="13" spans="1:3">
      <c r="A13" s="4" t="s">
        <v>44</v>
      </c>
      <c r="B13" s="5" t="n">
        <v>36614</v>
      </c>
      <c r="C13" s="5" t="n">
        <v>27022</v>
      </c>
    </row>
    <row r="14" spans="1:3">
      <c r="A14" s="4" t="s">
        <v>45</v>
      </c>
      <c r="B14" s="5" t="n">
        <v>5211</v>
      </c>
      <c r="C14" s="5" t="n">
        <v>2167</v>
      </c>
    </row>
    <row r="15" spans="1:3">
      <c r="A15" s="4" t="s">
        <v>46</v>
      </c>
      <c r="B15" s="5" t="n">
        <v>716659</v>
      </c>
      <c r="C15" s="5" t="n">
        <v>742530</v>
      </c>
    </row>
    <row r="16" spans="1:3">
      <c r="A16" s="3" t="s">
        <v>47</v>
      </c>
    </row>
    <row r="17" spans="1:3">
      <c r="A17" s="4" t="s">
        <v>48</v>
      </c>
      <c r="B17" s="5" t="n">
        <v>448</v>
      </c>
      <c r="C17" s="5" t="n">
        <v>500</v>
      </c>
    </row>
    <row r="18" spans="1:3">
      <c r="A18" s="4" t="s">
        <v>49</v>
      </c>
      <c r="B18" s="5" t="n">
        <v>290980</v>
      </c>
      <c r="C18" s="5" t="n">
        <v>318618</v>
      </c>
    </row>
    <row r="19" spans="1:3">
      <c r="A19" s="4" t="s">
        <v>50</v>
      </c>
      <c r="B19" s="5" t="n">
        <v>44685</v>
      </c>
      <c r="C19" s="5" t="n">
        <v>56478</v>
      </c>
    </row>
    <row r="20" spans="1:3">
      <c r="A20" s="4" t="s">
        <v>51</v>
      </c>
      <c r="B20" s="5" t="n">
        <v>2065</v>
      </c>
      <c r="C20" s="5" t="n">
        <v>2118</v>
      </c>
    </row>
    <row r="21" spans="1:3">
      <c r="A21" s="4" t="s">
        <v>52</v>
      </c>
      <c r="B21" s="5" t="n">
        <v>11315</v>
      </c>
      <c r="C21" s="5" t="n">
        <v>10796</v>
      </c>
    </row>
    <row r="22" spans="1:3">
      <c r="A22" s="4" t="s">
        <v>53</v>
      </c>
      <c r="B22" s="5" t="n">
        <v>18803</v>
      </c>
      <c r="C22" s="5" t="n">
        <v>18780</v>
      </c>
    </row>
    <row r="23" spans="1:3">
      <c r="A23" s="4" t="s">
        <v>54</v>
      </c>
      <c r="B23" s="5" t="n">
        <v>368296</v>
      </c>
      <c r="C23" s="5" t="n">
        <v>407290</v>
      </c>
    </row>
    <row r="24" spans="1:3">
      <c r="A24" s="4" t="s">
        <v>55</v>
      </c>
      <c r="B24" s="5" t="n">
        <v>11485</v>
      </c>
      <c r="C24" s="5" t="n">
        <v>9827</v>
      </c>
    </row>
    <row r="25" spans="1:3">
      <c r="A25" s="4" t="s">
        <v>56</v>
      </c>
      <c r="B25" s="5" t="n">
        <v>100077</v>
      </c>
      <c r="C25" s="5" t="n">
        <v>110395</v>
      </c>
    </row>
    <row r="26" spans="1:3">
      <c r="A26" s="4" t="s">
        <v>57</v>
      </c>
      <c r="B26" s="5" t="n">
        <v>259</v>
      </c>
      <c r="C26" s="5" t="n">
        <v>514</v>
      </c>
    </row>
    <row r="27" spans="1:3">
      <c r="A27" s="4" t="s">
        <v>58</v>
      </c>
      <c r="B27" s="5" t="n">
        <v>480117</v>
      </c>
      <c r="C27" s="5" t="n">
        <v>528026</v>
      </c>
    </row>
    <row r="28" spans="1:3">
      <c r="A28" s="3" t="s">
        <v>59</v>
      </c>
    </row>
    <row r="29" spans="1:3">
      <c r="A29" s="4" t="s">
        <v>60</v>
      </c>
      <c r="B29" s="5" t="n">
        <v>-11477</v>
      </c>
      <c r="C29" s="5" t="n">
        <v>-11378</v>
      </c>
    </row>
    <row r="30" spans="1:3">
      <c r="A30" s="4" t="s">
        <v>61</v>
      </c>
      <c r="B30" s="5" t="n">
        <v>132513</v>
      </c>
      <c r="C30" s="5" t="n">
        <v>117216</v>
      </c>
    </row>
    <row r="31" spans="1:3">
      <c r="A31" s="4" t="s">
        <v>62</v>
      </c>
      <c r="B31" s="5" t="n">
        <v>115121</v>
      </c>
      <c r="C31" s="5" t="n">
        <v>108283</v>
      </c>
    </row>
    <row r="32" spans="1:3">
      <c r="A32" s="4" t="s">
        <v>63</v>
      </c>
      <c r="B32" s="5" t="n">
        <v>236542</v>
      </c>
      <c r="C32" s="5" t="n">
        <v>214504</v>
      </c>
    </row>
    <row r="33" spans="1:3">
      <c r="A33" s="4" t="s">
        <v>64</v>
      </c>
      <c r="B33" s="5" t="n">
        <v>716659</v>
      </c>
      <c r="C33" s="5" t="n">
        <v>742530</v>
      </c>
    </row>
    <row r="34" spans="1:3">
      <c r="A34" s="4" t="s">
        <v>65</v>
      </c>
    </row>
    <row r="35" spans="1:3">
      <c r="A35" s="3" t="s">
        <v>59</v>
      </c>
    </row>
    <row r="36" spans="1:3">
      <c r="A36" s="4" t="s">
        <v>66</v>
      </c>
      <c r="B36" s="6" t="n">
        <v>385</v>
      </c>
      <c r="C36" s="6" t="n">
        <v>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70</v>
      </c>
      <c r="B11" s="4" t="s">
        <v>231</v>
      </c>
    </row>
    <row r="12" spans="1:2">
      <c r="A12" s="4" t="s">
        <v>232</v>
      </c>
      <c r="B12" s="4" t="s">
        <v>233</v>
      </c>
    </row>
    <row r="13" spans="1:2">
      <c r="A13" s="4" t="s">
        <v>234</v>
      </c>
      <c r="B13" s="4" t="s">
        <v>235</v>
      </c>
    </row>
    <row r="14" spans="1:2">
      <c r="A14" s="4" t="s">
        <v>43</v>
      </c>
      <c r="B14" s="4" t="s">
        <v>236</v>
      </c>
    </row>
    <row r="15" spans="1:2">
      <c r="A15" s="4" t="s">
        <v>237</v>
      </c>
      <c r="B15" s="4" t="s">
        <v>238</v>
      </c>
    </row>
    <row r="16" spans="1:2">
      <c r="A16" s="4" t="s">
        <v>239</v>
      </c>
      <c r="B16" s="4" t="s">
        <v>240</v>
      </c>
    </row>
    <row r="17" spans="1:2">
      <c r="A17" s="4" t="s">
        <v>173</v>
      </c>
      <c r="B17" s="4" t="s">
        <v>241</v>
      </c>
    </row>
    <row r="18" spans="1:2">
      <c r="A18" s="4" t="s">
        <v>242</v>
      </c>
      <c r="B18" s="4" t="s">
        <v>243</v>
      </c>
    </row>
    <row r="19" spans="1:2">
      <c r="A19" s="4" t="s">
        <v>202</v>
      </c>
      <c r="B19" s="4" t="s">
        <v>244</v>
      </c>
    </row>
    <row r="20" spans="1:2">
      <c r="A20" s="4" t="s">
        <v>245</v>
      </c>
      <c r="B20" s="4" t="s">
        <v>246</v>
      </c>
    </row>
    <row r="21" spans="1:2">
      <c r="A21" s="4" t="s">
        <v>247</v>
      </c>
      <c r="B21" s="4" t="s">
        <v>248</v>
      </c>
    </row>
    <row r="22" spans="1:2">
      <c r="A22" s="4" t="s">
        <v>196</v>
      </c>
      <c r="B22" s="4" t="s">
        <v>249</v>
      </c>
    </row>
    <row r="23" spans="1:2">
      <c r="A23" s="4" t="s">
        <v>250</v>
      </c>
      <c r="B23" s="4" t="s">
        <v>251</v>
      </c>
    </row>
    <row r="24" spans="1:2">
      <c r="A24" s="4" t="s">
        <v>252</v>
      </c>
      <c r="B24" s="4" t="s">
        <v>253</v>
      </c>
    </row>
    <row r="25" spans="1:2">
      <c r="A25" s="4" t="s">
        <v>254</v>
      </c>
      <c r="B25" s="4" t="s">
        <v>255</v>
      </c>
    </row>
    <row r="26" spans="1:2">
      <c r="A26" s="4" t="s">
        <v>256</v>
      </c>
      <c r="B26" s="4" t="s">
        <v>257</v>
      </c>
    </row>
    <row r="27" spans="1:2">
      <c r="A27" s="4" t="s">
        <v>258</v>
      </c>
      <c r="B27" s="4" t="s">
        <v>259</v>
      </c>
    </row>
    <row r="28" spans="1:2">
      <c r="A28" s="4" t="s">
        <v>176</v>
      </c>
      <c r="B28" s="4" t="s">
        <v>260</v>
      </c>
    </row>
    <row r="29" spans="1:2">
      <c r="A29" s="4" t="s">
        <v>261</v>
      </c>
      <c r="B29" s="4" t="s">
        <v>262</v>
      </c>
    </row>
    <row r="30" spans="1:2">
      <c r="A30" s="4" t="s">
        <v>263</v>
      </c>
      <c r="B30"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6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7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7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5" t="n">
        <v>372325</v>
      </c>
      <c r="C2" s="5" t="n">
        <v>497055</v>
      </c>
    </row>
    <row r="3" spans="1:3">
      <c r="A3" s="4" t="s">
        <v>65</v>
      </c>
    </row>
    <row r="4" spans="1:3">
      <c r="A4" s="4" t="s">
        <v>69</v>
      </c>
      <c r="B4" s="7" t="n">
        <v>0.01</v>
      </c>
      <c r="C4" s="7" t="n">
        <v>0.01</v>
      </c>
    </row>
    <row r="5" spans="1:3">
      <c r="A5" s="4" t="s">
        <v>70</v>
      </c>
      <c r="B5" s="5" t="n">
        <v>175000000</v>
      </c>
      <c r="C5" s="5" t="n">
        <v>175000000</v>
      </c>
    </row>
    <row r="6" spans="1:3">
      <c r="A6" s="4" t="s">
        <v>71</v>
      </c>
      <c r="B6" s="5" t="n">
        <v>38463448</v>
      </c>
      <c r="C6" s="5" t="n">
        <v>38351367</v>
      </c>
    </row>
    <row r="7" spans="1:3">
      <c r="A7" s="4" t="s">
        <v>72</v>
      </c>
      <c r="B7" s="5" t="n">
        <v>38091123</v>
      </c>
      <c r="C7" s="5" t="n">
        <v>37854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7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18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86</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0"/>
    <col customWidth="1" max="5" min="5" width="30"/>
    <col customWidth="1" max="6" min="6" width="30"/>
    <col customWidth="1" max="7" min="7" width="20"/>
  </cols>
  <sheetData>
    <row r="1" spans="1:7">
      <c r="A1" s="1" t="s">
        <v>312</v>
      </c>
      <c r="B1" s="2" t="s">
        <v>313</v>
      </c>
      <c r="C1" s="2" t="s">
        <v>1</v>
      </c>
    </row>
    <row r="2" spans="1:7">
      <c r="B2" s="2" t="s">
        <v>314</v>
      </c>
      <c r="C2" s="2" t="s">
        <v>315</v>
      </c>
      <c r="D2" s="2" t="s">
        <v>316</v>
      </c>
      <c r="E2" s="2" t="s">
        <v>317</v>
      </c>
      <c r="F2" s="2" t="s">
        <v>318</v>
      </c>
      <c r="G2" s="2" t="s">
        <v>319</v>
      </c>
    </row>
    <row r="3" spans="1:7">
      <c r="A3" s="3" t="s">
        <v>320</v>
      </c>
    </row>
    <row r="4" spans="1:7">
      <c r="A4" s="4" t="s">
        <v>321</v>
      </c>
      <c r="C4" s="5" t="n">
        <v>23</v>
      </c>
    </row>
    <row r="5" spans="1:7">
      <c r="A5" s="4" t="s">
        <v>322</v>
      </c>
    </row>
    <row r="6" spans="1:7">
      <c r="A6" s="3" t="s">
        <v>320</v>
      </c>
    </row>
    <row r="7" spans="1:7">
      <c r="A7" s="4" t="s">
        <v>321</v>
      </c>
      <c r="C7" s="5" t="n">
        <v>23</v>
      </c>
    </row>
    <row r="8" spans="1:7">
      <c r="A8" s="4" t="s">
        <v>323</v>
      </c>
    </row>
    <row r="9" spans="1:7">
      <c r="A9" s="3" t="s">
        <v>320</v>
      </c>
    </row>
    <row r="10" spans="1:7">
      <c r="A10" s="4" t="s">
        <v>321</v>
      </c>
      <c r="C10" s="5" t="n">
        <v>1</v>
      </c>
    </row>
    <row r="11" spans="1:7">
      <c r="A11" s="4" t="s">
        <v>324</v>
      </c>
    </row>
    <row r="12" spans="1:7">
      <c r="A12" s="3" t="s">
        <v>320</v>
      </c>
    </row>
    <row r="13" spans="1:7">
      <c r="A13" s="4" t="s">
        <v>325</v>
      </c>
      <c r="B13" s="4" t="s">
        <v>326</v>
      </c>
      <c r="C13" s="4" t="s">
        <v>327</v>
      </c>
      <c r="E13" s="4" t="s">
        <v>328</v>
      </c>
    </row>
    <row r="14" spans="1:7">
      <c r="A14" s="4" t="s">
        <v>329</v>
      </c>
      <c r="B14" s="6" t="n">
        <v>18</v>
      </c>
    </row>
    <row r="15" spans="1:7">
      <c r="A15" s="4" t="s">
        <v>330</v>
      </c>
      <c r="B15" s="5" t="n">
        <v>3</v>
      </c>
    </row>
    <row r="16" spans="1:7">
      <c r="A16" s="4" t="s">
        <v>331</v>
      </c>
      <c r="B16" s="8" t="n">
        <v>35.9</v>
      </c>
    </row>
    <row r="17" spans="1:7">
      <c r="A17" s="4" t="s">
        <v>332</v>
      </c>
      <c r="B17" s="8" t="n">
        <v>2.7</v>
      </c>
    </row>
    <row r="18" spans="1:7">
      <c r="A18" s="4" t="s">
        <v>333</v>
      </c>
      <c r="B18" s="8" t="n">
        <v>56.3</v>
      </c>
    </row>
    <row r="19" spans="1:7">
      <c r="A19" s="4" t="s">
        <v>334</v>
      </c>
      <c r="E19" s="5" t="n">
        <v>2145000</v>
      </c>
    </row>
    <row r="20" spans="1:7">
      <c r="A20" s="4" t="s">
        <v>335</v>
      </c>
      <c r="E20" s="4" t="s">
        <v>336</v>
      </c>
    </row>
    <row r="21" spans="1:7">
      <c r="A21" s="4" t="s">
        <v>337</v>
      </c>
      <c r="E21" s="6" t="n">
        <v>18</v>
      </c>
    </row>
    <row r="22" spans="1:7">
      <c r="A22" s="4" t="s">
        <v>65</v>
      </c>
    </row>
    <row r="23" spans="1:7">
      <c r="A23" s="3" t="s">
        <v>320</v>
      </c>
    </row>
    <row r="24" spans="1:7">
      <c r="A24" s="4" t="s">
        <v>70</v>
      </c>
      <c r="C24" s="5" t="n">
        <v>175000000</v>
      </c>
      <c r="D24" s="5" t="n">
        <v>175000000</v>
      </c>
    </row>
    <row r="25" spans="1:7">
      <c r="A25" s="4" t="s">
        <v>338</v>
      </c>
      <c r="C25" s="5" t="n">
        <v>38463448</v>
      </c>
      <c r="D25" s="5" t="n">
        <v>38351367</v>
      </c>
    </row>
    <row r="26" spans="1:7">
      <c r="A26" s="4" t="s">
        <v>339</v>
      </c>
    </row>
    <row r="27" spans="1:7">
      <c r="A27" s="3" t="s">
        <v>320</v>
      </c>
    </row>
    <row r="28" spans="1:7">
      <c r="A28" s="4" t="s">
        <v>338</v>
      </c>
      <c r="C28" s="5" t="n">
        <v>38463448</v>
      </c>
      <c r="D28" s="5" t="n">
        <v>38351367</v>
      </c>
    </row>
    <row r="29" spans="1:7">
      <c r="A29" s="4" t="s">
        <v>340</v>
      </c>
    </row>
    <row r="30" spans="1:7">
      <c r="A30" s="3" t="s">
        <v>320</v>
      </c>
    </row>
    <row r="31" spans="1:7">
      <c r="A31" s="4" t="s">
        <v>341</v>
      </c>
      <c r="G31" s="5" t="n">
        <v>14300000</v>
      </c>
    </row>
    <row r="32" spans="1:7">
      <c r="A32" s="4" t="s">
        <v>70</v>
      </c>
      <c r="F32" s="5" t="n">
        <v>14300000</v>
      </c>
    </row>
    <row r="33" spans="1:7">
      <c r="A33" s="4" t="s">
        <v>342</v>
      </c>
      <c r="F33" s="6" t="n">
        <v>18</v>
      </c>
    </row>
    <row r="34" spans="1:7">
      <c r="A34" s="4" t="s">
        <v>343</v>
      </c>
      <c r="B34" s="9" t="n">
        <v>236.4</v>
      </c>
    </row>
    <row r="35" spans="1:7">
      <c r="A35" s="4" t="s">
        <v>338</v>
      </c>
      <c r="B35" s="5" t="n">
        <v>14300000</v>
      </c>
    </row>
    <row r="36" spans="1:7">
      <c r="A36" s="4" t="s">
        <v>344</v>
      </c>
    </row>
    <row r="37" spans="1:7">
      <c r="A37" s="3" t="s">
        <v>320</v>
      </c>
    </row>
    <row r="38" spans="1:7">
      <c r="A38" s="4" t="s">
        <v>338</v>
      </c>
      <c r="C38"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s>
  <sheetData>
    <row r="1" spans="1:5">
      <c r="A1" s="1" t="s">
        <v>345</v>
      </c>
      <c r="B1" s="2" t="s">
        <v>1</v>
      </c>
    </row>
    <row r="2" spans="1:5">
      <c r="B2" s="2" t="s">
        <v>346</v>
      </c>
      <c r="C2" s="2" t="s">
        <v>347</v>
      </c>
      <c r="D2" s="2" t="s">
        <v>348</v>
      </c>
      <c r="E2" s="2" t="s">
        <v>349</v>
      </c>
    </row>
    <row r="3" spans="1:5">
      <c r="A3" s="3" t="s">
        <v>350</v>
      </c>
    </row>
    <row r="4" spans="1:5">
      <c r="A4" s="4" t="s">
        <v>351</v>
      </c>
      <c r="B4" s="4" t="s">
        <v>352</v>
      </c>
    </row>
    <row r="5" spans="1:5">
      <c r="A5" s="4" t="s">
        <v>353</v>
      </c>
      <c r="B5" s="5" t="n">
        <v>2</v>
      </c>
    </row>
    <row r="6" spans="1:5">
      <c r="A6" s="4" t="s">
        <v>354</v>
      </c>
      <c r="B6" s="6" t="n">
        <v>1000</v>
      </c>
      <c r="C6" s="6" t="n">
        <v>900</v>
      </c>
      <c r="D6" s="6" t="n">
        <v>800</v>
      </c>
    </row>
    <row r="7" spans="1:5">
      <c r="A7" s="4" t="s">
        <v>355</v>
      </c>
      <c r="B7" s="6" t="n">
        <v>3300</v>
      </c>
      <c r="C7" s="5" t="n">
        <v>2500</v>
      </c>
      <c r="D7" s="6" t="n">
        <v>2100</v>
      </c>
    </row>
    <row r="8" spans="1:5">
      <c r="A8" s="4" t="s">
        <v>356</v>
      </c>
      <c r="B8" s="4" t="s">
        <v>357</v>
      </c>
    </row>
    <row r="9" spans="1:5">
      <c r="A9" s="4" t="s">
        <v>358</v>
      </c>
      <c r="B9" s="6" t="n">
        <v>3712</v>
      </c>
      <c r="C9" s="5" t="n">
        <v>3712</v>
      </c>
      <c r="E9" s="6" t="n">
        <v>3700</v>
      </c>
    </row>
    <row r="10" spans="1:5">
      <c r="A10" s="4" t="s">
        <v>359</v>
      </c>
      <c r="B10" s="6" t="n">
        <v>6800</v>
      </c>
      <c r="C10" s="6" t="n">
        <v>3000</v>
      </c>
    </row>
    <row r="11" spans="1:5">
      <c r="A11" s="4" t="s">
        <v>360</v>
      </c>
      <c r="B11" s="5" t="n">
        <v>1</v>
      </c>
    </row>
    <row r="12" spans="1:5">
      <c r="A12" s="4" t="s">
        <v>321</v>
      </c>
      <c r="B12" s="5" t="n">
        <v>23</v>
      </c>
    </row>
    <row r="13" spans="1:5">
      <c r="A13" s="4" t="s">
        <v>361</v>
      </c>
    </row>
    <row r="14" spans="1:5">
      <c r="A14" s="3" t="s">
        <v>350</v>
      </c>
    </row>
    <row r="15" spans="1:5">
      <c r="A15" s="4" t="s">
        <v>362</v>
      </c>
      <c r="B15" s="4" t="s">
        <v>363</v>
      </c>
    </row>
    <row r="16" spans="1:5">
      <c r="A16" s="4" t="s">
        <v>364</v>
      </c>
    </row>
    <row r="17" spans="1:5">
      <c r="A17" s="3" t="s">
        <v>350</v>
      </c>
    </row>
    <row r="18" spans="1:5">
      <c r="A18" s="4" t="s">
        <v>362</v>
      </c>
      <c r="B18" s="4" t="s">
        <v>365</v>
      </c>
    </row>
    <row r="19" spans="1:5">
      <c r="A19" s="4" t="s">
        <v>366</v>
      </c>
    </row>
    <row r="20" spans="1:5">
      <c r="A20" s="3" t="s">
        <v>350</v>
      </c>
    </row>
    <row r="21" spans="1:5">
      <c r="A21" s="4" t="s">
        <v>367</v>
      </c>
      <c r="B21" s="4" t="s">
        <v>357</v>
      </c>
    </row>
    <row r="22" spans="1:5">
      <c r="A22" s="4" t="s">
        <v>368</v>
      </c>
    </row>
    <row r="23" spans="1:5">
      <c r="A23" s="3" t="s">
        <v>350</v>
      </c>
    </row>
    <row r="24" spans="1:5">
      <c r="A24" s="4" t="s">
        <v>367</v>
      </c>
      <c r="B24" s="4" t="s">
        <v>357</v>
      </c>
    </row>
    <row r="25" spans="1:5">
      <c r="A25" s="4" t="s">
        <v>369</v>
      </c>
      <c r="B25" s="4" t="s">
        <v>370</v>
      </c>
    </row>
    <row r="26" spans="1:5">
      <c r="A26" s="4" t="s">
        <v>371</v>
      </c>
    </row>
    <row r="27" spans="1:5">
      <c r="A27" s="3" t="s">
        <v>350</v>
      </c>
    </row>
    <row r="28" spans="1:5">
      <c r="A28" s="4" t="s">
        <v>367</v>
      </c>
      <c r="B28" s="4" t="s">
        <v>372</v>
      </c>
    </row>
    <row r="29" spans="1:5">
      <c r="A29" s="4" t="s">
        <v>369</v>
      </c>
      <c r="B29" s="4" t="s">
        <v>3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374</v>
      </c>
      <c r="B1" s="2" t="s">
        <v>375</v>
      </c>
      <c r="C1" s="2" t="s">
        <v>2</v>
      </c>
      <c r="D1" s="2" t="s">
        <v>32</v>
      </c>
      <c r="E1" s="2" t="s">
        <v>74</v>
      </c>
    </row>
    <row r="2" spans="1:5">
      <c r="A2" s="3" t="s">
        <v>376</v>
      </c>
    </row>
    <row r="3" spans="1:5">
      <c r="A3" s="4" t="s">
        <v>377</v>
      </c>
      <c r="C3" s="6" t="n">
        <v>12310</v>
      </c>
      <c r="D3" s="6" t="n">
        <v>8579</v>
      </c>
      <c r="E3" s="6" t="n">
        <v>9820</v>
      </c>
    </row>
    <row r="4" spans="1:5">
      <c r="A4" s="4" t="s">
        <v>378</v>
      </c>
      <c r="C4" s="6" t="n">
        <v>28700</v>
      </c>
    </row>
    <row r="5" spans="1:5">
      <c r="A5" s="4" t="s">
        <v>379</v>
      </c>
      <c r="C5" s="5" t="n">
        <v>0</v>
      </c>
      <c r="D5" s="5" t="n">
        <v>0</v>
      </c>
      <c r="E5" s="5" t="n">
        <v>0</v>
      </c>
    </row>
    <row r="6" spans="1:5">
      <c r="A6" s="4" t="s">
        <v>380</v>
      </c>
      <c r="C6" s="5" t="n">
        <v>0</v>
      </c>
      <c r="D6" s="5" t="n">
        <v>0</v>
      </c>
      <c r="E6" s="5" t="n">
        <v>0</v>
      </c>
    </row>
    <row r="7" spans="1:5">
      <c r="A7" s="4" t="s">
        <v>381</v>
      </c>
      <c r="C7" s="5" t="n">
        <v>0</v>
      </c>
      <c r="D7" s="5" t="n">
        <v>0</v>
      </c>
      <c r="E7" s="5" t="n">
        <v>0</v>
      </c>
    </row>
    <row r="8" spans="1:5">
      <c r="A8" s="4" t="s">
        <v>382</v>
      </c>
      <c r="C8" s="5" t="n">
        <v>0</v>
      </c>
      <c r="D8" s="5" t="n">
        <v>0</v>
      </c>
      <c r="E8" s="5" t="n">
        <v>0</v>
      </c>
    </row>
    <row r="9" spans="1:5">
      <c r="A9" s="4" t="s">
        <v>383</v>
      </c>
      <c r="C9" s="5" t="n">
        <v>2080892</v>
      </c>
    </row>
    <row r="10" spans="1:5">
      <c r="A10" s="4" t="s">
        <v>384</v>
      </c>
      <c r="C10" s="4" t="s">
        <v>385</v>
      </c>
    </row>
    <row r="11" spans="1:5">
      <c r="A11" s="4" t="s">
        <v>386</v>
      </c>
      <c r="C11" s="5" t="n">
        <v>1072806</v>
      </c>
      <c r="D11" s="5" t="n">
        <v>470705</v>
      </c>
      <c r="E11" s="5" t="n">
        <v>952884</v>
      </c>
    </row>
    <row r="12" spans="1:5">
      <c r="A12" s="4" t="s">
        <v>387</v>
      </c>
    </row>
    <row r="13" spans="1:5">
      <c r="A13" s="3" t="s">
        <v>376</v>
      </c>
    </row>
    <row r="14" spans="1:5">
      <c r="A14" s="4" t="s">
        <v>388</v>
      </c>
      <c r="C14" s="6" t="n">
        <v>5900</v>
      </c>
      <c r="D14" s="6" t="n">
        <v>5100</v>
      </c>
    </row>
    <row r="15" spans="1:5">
      <c r="A15" s="4" t="s">
        <v>389</v>
      </c>
    </row>
    <row r="16" spans="1:5">
      <c r="A16" s="3" t="s">
        <v>376</v>
      </c>
    </row>
    <row r="17" spans="1:5">
      <c r="A17" s="4" t="s">
        <v>390</v>
      </c>
      <c r="C17" s="4" t="s">
        <v>357</v>
      </c>
    </row>
    <row r="18" spans="1:5">
      <c r="A18" s="4" t="s">
        <v>391</v>
      </c>
    </row>
    <row r="19" spans="1:5">
      <c r="A19" s="3" t="s">
        <v>376</v>
      </c>
    </row>
    <row r="20" spans="1:5">
      <c r="A20" s="4" t="s">
        <v>392</v>
      </c>
      <c r="C20" s="5" t="n">
        <v>3500000</v>
      </c>
    </row>
    <row r="21" spans="1:5">
      <c r="A21" s="4" t="s">
        <v>393</v>
      </c>
      <c r="C21" s="5" t="n">
        <v>109524</v>
      </c>
    </row>
    <row r="22" spans="1:5">
      <c r="A22" s="4" t="s">
        <v>394</v>
      </c>
    </row>
    <row r="23" spans="1:5">
      <c r="A23" s="3" t="s">
        <v>376</v>
      </c>
    </row>
    <row r="24" spans="1:5">
      <c r="A24" s="4" t="s">
        <v>392</v>
      </c>
      <c r="C24" s="5" t="n">
        <v>3859524</v>
      </c>
    </row>
    <row r="25" spans="1:5">
      <c r="A25" s="4" t="s">
        <v>395</v>
      </c>
    </row>
    <row r="26" spans="1:5">
      <c r="A26" s="3" t="s">
        <v>376</v>
      </c>
    </row>
    <row r="27" spans="1:5">
      <c r="A27" s="4" t="s">
        <v>388</v>
      </c>
      <c r="B27" s="6" t="n">
        <v>7400</v>
      </c>
    </row>
    <row r="28" spans="1:5">
      <c r="A28" s="4" t="s">
        <v>384</v>
      </c>
      <c r="B28" s="4" t="s">
        <v>370</v>
      </c>
    </row>
    <row r="29" spans="1:5">
      <c r="A29" s="4" t="s">
        <v>386</v>
      </c>
      <c r="B29" s="5" t="n">
        <v>249998</v>
      </c>
    </row>
    <row r="30" spans="1:5">
      <c r="A30" s="4" t="s">
        <v>396</v>
      </c>
      <c r="B30" s="4" t="s">
        <v>397</v>
      </c>
    </row>
    <row r="31" spans="1:5">
      <c r="A31" s="4" t="s">
        <v>398</v>
      </c>
    </row>
    <row r="32" spans="1:5">
      <c r="A32" s="3" t="s">
        <v>376</v>
      </c>
    </row>
    <row r="33" spans="1:5">
      <c r="A33" s="4" t="s">
        <v>388</v>
      </c>
      <c r="B33" s="6" t="n">
        <v>14000</v>
      </c>
    </row>
    <row r="34" spans="1:5">
      <c r="A34" s="4" t="s">
        <v>386</v>
      </c>
      <c r="B34" s="5" t="n">
        <v>4720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498590</v>
      </c>
      <c r="C4" s="6" t="n">
        <v>487941</v>
      </c>
      <c r="D4" s="6" t="n">
        <v>418969</v>
      </c>
    </row>
    <row r="5" spans="1:4">
      <c r="A5" s="4" t="s">
        <v>77</v>
      </c>
      <c r="B5" s="5" t="n">
        <v>15198</v>
      </c>
      <c r="C5" s="5" t="n">
        <v>11205</v>
      </c>
      <c r="D5" s="5" t="n">
        <v>4603</v>
      </c>
    </row>
    <row r="6" spans="1:4">
      <c r="A6" s="4" t="s">
        <v>78</v>
      </c>
      <c r="B6" s="5" t="n">
        <v>3638</v>
      </c>
      <c r="C6" s="5" t="n">
        <v>2844</v>
      </c>
      <c r="D6" s="5" t="n">
        <v>2346</v>
      </c>
    </row>
    <row r="7" spans="1:4">
      <c r="A7" s="4" t="s">
        <v>79</v>
      </c>
      <c r="B7" s="5" t="n">
        <v>517426</v>
      </c>
      <c r="C7" s="5" t="n">
        <v>501990</v>
      </c>
      <c r="D7" s="5" t="n">
        <v>425918</v>
      </c>
    </row>
    <row r="8" spans="1:4">
      <c r="A8" s="3" t="s">
        <v>80</v>
      </c>
    </row>
    <row r="9" spans="1:4">
      <c r="A9" s="4" t="s">
        <v>81</v>
      </c>
      <c r="B9" s="5" t="n">
        <v>291290</v>
      </c>
      <c r="C9" s="5" t="n">
        <v>280674</v>
      </c>
      <c r="D9" s="5" t="n">
        <v>242393</v>
      </c>
    </row>
    <row r="10" spans="1:4">
      <c r="A10" s="4" t="s">
        <v>82</v>
      </c>
      <c r="B10" s="5" t="n">
        <v>51171</v>
      </c>
      <c r="C10" s="5" t="n">
        <v>47732</v>
      </c>
      <c r="D10" s="5" t="n">
        <v>47390</v>
      </c>
    </row>
    <row r="11" spans="1:4">
      <c r="A11" s="4" t="s">
        <v>83</v>
      </c>
      <c r="B11" s="5" t="n">
        <v>14133</v>
      </c>
      <c r="C11" s="5" t="n">
        <v>12236</v>
      </c>
      <c r="D11" s="5" t="n">
        <v>9848</v>
      </c>
    </row>
    <row r="12" spans="1:4">
      <c r="A12" s="4" t="s">
        <v>84</v>
      </c>
      <c r="B12" s="5" t="n">
        <v>16786</v>
      </c>
      <c r="C12" s="5" t="n">
        <v>14644</v>
      </c>
      <c r="D12" s="5" t="n">
        <v>12304</v>
      </c>
    </row>
    <row r="13" spans="1:4">
      <c r="A13" s="4" t="s">
        <v>85</v>
      </c>
      <c r="B13" s="5" t="n">
        <v>7700</v>
      </c>
      <c r="C13" s="5" t="n">
        <v>7769</v>
      </c>
      <c r="D13" s="5" t="n">
        <v>6310</v>
      </c>
    </row>
    <row r="14" spans="1:4">
      <c r="A14" s="4" t="s">
        <v>86</v>
      </c>
      <c r="B14" s="5" t="n">
        <v>2242</v>
      </c>
      <c r="C14" s="5" t="n">
        <v>2472</v>
      </c>
      <c r="D14" s="5" t="n">
        <v>2036</v>
      </c>
    </row>
    <row r="15" spans="1:4">
      <c r="A15" s="4" t="s">
        <v>87</v>
      </c>
      <c r="B15" s="5" t="n">
        <v>5493</v>
      </c>
      <c r="C15" s="5" t="n">
        <v>5787</v>
      </c>
      <c r="D15" s="5" t="n">
        <v>4475</v>
      </c>
    </row>
    <row r="16" spans="1:4">
      <c r="A16" s="4" t="s">
        <v>88</v>
      </c>
      <c r="B16" s="5" t="n">
        <v>11834</v>
      </c>
      <c r="C16" s="5" t="n">
        <v>9194</v>
      </c>
      <c r="D16" s="5" t="n">
        <v>7830</v>
      </c>
    </row>
    <row r="17" spans="1:4">
      <c r="A17" s="4" t="s">
        <v>89</v>
      </c>
      <c r="B17" s="5" t="n">
        <v>9385</v>
      </c>
      <c r="C17" s="5" t="n">
        <v>5540</v>
      </c>
      <c r="D17" s="5" t="n">
        <v>2425</v>
      </c>
    </row>
    <row r="18" spans="1:4">
      <c r="A18" s="4" t="s">
        <v>90</v>
      </c>
      <c r="B18" s="5" t="n">
        <v>11619</v>
      </c>
      <c r="C18" s="5" t="n">
        <v>8169</v>
      </c>
      <c r="D18" s="5" t="n">
        <v>6080</v>
      </c>
    </row>
    <row r="19" spans="1:4">
      <c r="A19" s="4" t="s">
        <v>91</v>
      </c>
      <c r="B19" s="5" t="n">
        <v>421653</v>
      </c>
      <c r="C19" s="5" t="n">
        <v>394217</v>
      </c>
      <c r="D19" s="5" t="n">
        <v>341091</v>
      </c>
    </row>
    <row r="20" spans="1:4">
      <c r="A20" s="4" t="s">
        <v>92</v>
      </c>
      <c r="B20" s="5" t="n">
        <v>95773</v>
      </c>
      <c r="C20" s="5" t="n">
        <v>107773</v>
      </c>
      <c r="D20" s="5" t="n">
        <v>84827</v>
      </c>
    </row>
    <row r="21" spans="1:4">
      <c r="A21" s="4" t="s">
        <v>93</v>
      </c>
      <c r="B21" s="5" t="n">
        <v>33525</v>
      </c>
      <c r="C21" s="5" t="n">
        <v>32043</v>
      </c>
      <c r="D21" s="5" t="n">
        <v>17926</v>
      </c>
    </row>
    <row r="22" spans="1:4">
      <c r="A22" s="4" t="s">
        <v>94</v>
      </c>
      <c r="B22" s="5" t="n">
        <v>-42</v>
      </c>
      <c r="C22" s="5" t="n">
        <v>-47</v>
      </c>
      <c r="D22" s="5" t="n">
        <v>-41</v>
      </c>
    </row>
    <row r="23" spans="1:4">
      <c r="A23" s="4" t="s">
        <v>95</v>
      </c>
      <c r="B23" s="5" t="n">
        <v>-1025</v>
      </c>
      <c r="C23" s="5" t="n">
        <v>2143</v>
      </c>
      <c r="D23" s="5" t="n">
        <v>800</v>
      </c>
    </row>
    <row r="24" spans="1:4">
      <c r="A24" s="4" t="s">
        <v>96</v>
      </c>
      <c r="B24" s="5" t="n">
        <v>128231</v>
      </c>
      <c r="C24" s="5" t="n">
        <v>141912</v>
      </c>
      <c r="D24" s="5" t="n">
        <v>103512</v>
      </c>
    </row>
    <row r="25" spans="1:4">
      <c r="A25" s="4" t="s">
        <v>97</v>
      </c>
      <c r="B25" s="5" t="n">
        <v>51036</v>
      </c>
      <c r="C25" s="5" t="n">
        <v>57949</v>
      </c>
      <c r="D25" s="5" t="n">
        <v>42226</v>
      </c>
    </row>
    <row r="26" spans="1:4">
      <c r="A26" s="4" t="s">
        <v>98</v>
      </c>
      <c r="B26" s="6" t="n">
        <v>77195</v>
      </c>
      <c r="C26" s="6" t="n">
        <v>83963</v>
      </c>
      <c r="D26" s="6" t="n">
        <v>61286</v>
      </c>
    </row>
    <row r="27" spans="1:4">
      <c r="A27" s="3" t="s">
        <v>99</v>
      </c>
    </row>
    <row r="28" spans="1:4">
      <c r="A28" s="4" t="s">
        <v>100</v>
      </c>
      <c r="B28" s="7" t="n">
        <v>2.02</v>
      </c>
      <c r="C28" s="7" t="n">
        <v>2.21</v>
      </c>
      <c r="D28" s="7" t="n">
        <v>1.62</v>
      </c>
    </row>
    <row r="29" spans="1:4">
      <c r="A29" s="4" t="s">
        <v>101</v>
      </c>
      <c r="B29" s="5" t="n">
        <v>38245682</v>
      </c>
      <c r="C29" s="5" t="n">
        <v>37975997</v>
      </c>
      <c r="D29" s="5" t="n">
        <v>37758519</v>
      </c>
    </row>
    <row r="30" spans="1:4">
      <c r="A30" s="4" t="s">
        <v>102</v>
      </c>
      <c r="B30" s="7" t="n">
        <v>1.99</v>
      </c>
      <c r="C30" s="7" t="n">
        <v>2.18</v>
      </c>
      <c r="D30" s="7" t="n">
        <v>1.61</v>
      </c>
    </row>
    <row r="31" spans="1:4">
      <c r="A31" s="4" t="s">
        <v>103</v>
      </c>
      <c r="B31" s="5" t="n">
        <v>38843156</v>
      </c>
      <c r="C31" s="5" t="n">
        <v>38449212</v>
      </c>
      <c r="D31" s="5" t="n">
        <v>379823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 customWidth="1" max="5" min="5" width="14"/>
  </cols>
  <sheetData>
    <row r="1" spans="1:5">
      <c r="A1" s="1" t="s">
        <v>409</v>
      </c>
      <c r="B1" s="2" t="s">
        <v>1</v>
      </c>
    </row>
    <row r="2" spans="1:5">
      <c r="B2" s="2" t="s">
        <v>2</v>
      </c>
      <c r="C2" s="2" t="s">
        <v>32</v>
      </c>
      <c r="D2" s="2" t="s">
        <v>74</v>
      </c>
      <c r="E2" s="2" t="s">
        <v>410</v>
      </c>
    </row>
    <row r="3" spans="1:5">
      <c r="A3" s="3" t="s">
        <v>411</v>
      </c>
    </row>
    <row r="4" spans="1:5">
      <c r="A4" s="4" t="s">
        <v>412</v>
      </c>
      <c r="B4" s="5" t="n">
        <v>24992</v>
      </c>
      <c r="C4" s="5" t="n">
        <v>51586</v>
      </c>
      <c r="D4" s="5" t="n">
        <v>51586</v>
      </c>
    </row>
    <row r="5" spans="1:5">
      <c r="A5" s="4" t="s">
        <v>380</v>
      </c>
      <c r="B5" s="5" t="n">
        <v>0</v>
      </c>
      <c r="C5" s="5" t="n">
        <v>0</v>
      </c>
      <c r="D5" s="5" t="n">
        <v>0</v>
      </c>
    </row>
    <row r="6" spans="1:5">
      <c r="A6" s="4" t="s">
        <v>413</v>
      </c>
      <c r="B6" s="5" t="n">
        <v>-5338</v>
      </c>
      <c r="C6" s="5" t="n">
        <v>-26594</v>
      </c>
    </row>
    <row r="7" spans="1:5">
      <c r="A7" s="4" t="s">
        <v>414</v>
      </c>
      <c r="B7" s="5" t="n">
        <v>0</v>
      </c>
      <c r="C7" s="5" t="n">
        <v>0</v>
      </c>
      <c r="D7" s="5" t="n">
        <v>0</v>
      </c>
    </row>
    <row r="8" spans="1:5">
      <c r="A8" s="4" t="s">
        <v>415</v>
      </c>
      <c r="B8" s="5" t="n">
        <v>19654</v>
      </c>
      <c r="C8" s="5" t="n">
        <v>24992</v>
      </c>
      <c r="D8" s="5" t="n">
        <v>51586</v>
      </c>
      <c r="E8" s="5" t="n">
        <v>51586</v>
      </c>
    </row>
    <row r="9" spans="1:5">
      <c r="A9" s="4" t="s">
        <v>416</v>
      </c>
      <c r="B9" s="6" t="n">
        <v>0</v>
      </c>
      <c r="C9" s="6" t="n">
        <v>0</v>
      </c>
      <c r="D9" s="6" t="n">
        <v>0</v>
      </c>
    </row>
    <row r="10" spans="1:5">
      <c r="A10" s="4" t="s">
        <v>417</v>
      </c>
      <c r="B10" s="10" t="n">
        <v>17.41</v>
      </c>
      <c r="C10" s="10" t="n">
        <v>8.609999999999999</v>
      </c>
    </row>
    <row r="11" spans="1:5">
      <c r="A11" s="4" t="s">
        <v>418</v>
      </c>
      <c r="B11" s="5" t="n">
        <v>0</v>
      </c>
      <c r="C11" s="5" t="n">
        <v>0</v>
      </c>
      <c r="D11" s="5" t="n">
        <v>0</v>
      </c>
    </row>
    <row r="12" spans="1:5">
      <c r="A12" s="4" t="s">
        <v>419</v>
      </c>
      <c r="B12" s="7" t="n">
        <v>7.04</v>
      </c>
      <c r="C12" s="7" t="n">
        <v>9.25</v>
      </c>
      <c r="D12" s="7" t="n">
        <v>8.92</v>
      </c>
      <c r="E12" s="7" t="n">
        <v>8.92</v>
      </c>
    </row>
    <row r="13" spans="1:5">
      <c r="A13" s="4" t="s">
        <v>420</v>
      </c>
      <c r="B13" s="4" t="s">
        <v>421</v>
      </c>
      <c r="C13" s="4" t="s">
        <v>385</v>
      </c>
    </row>
    <row r="14" spans="1:5">
      <c r="A14" s="4" t="s">
        <v>422</v>
      </c>
      <c r="B14" s="4" t="s">
        <v>423</v>
      </c>
      <c r="C14" s="4" t="s">
        <v>424</v>
      </c>
      <c r="D14" s="4" t="s">
        <v>425</v>
      </c>
      <c r="E14" s="4" t="s">
        <v>370</v>
      </c>
    </row>
    <row r="15" spans="1:5">
      <c r="A15" s="4" t="s">
        <v>426</v>
      </c>
      <c r="B15" s="6" t="n">
        <v>0</v>
      </c>
      <c r="C15" s="6" t="n">
        <v>0</v>
      </c>
      <c r="D15" s="6" t="n">
        <v>0</v>
      </c>
    </row>
    <row r="16" spans="1:5">
      <c r="A16" s="4" t="s">
        <v>427</v>
      </c>
      <c r="B16" s="5" t="n">
        <v>159</v>
      </c>
      <c r="C16" s="5" t="n">
        <v>875</v>
      </c>
    </row>
    <row r="17" spans="1:5">
      <c r="A17" s="4" t="s">
        <v>428</v>
      </c>
      <c r="B17" s="5" t="n">
        <v>0</v>
      </c>
      <c r="C17" s="5" t="n">
        <v>0</v>
      </c>
      <c r="D17" s="5" t="n">
        <v>0</v>
      </c>
    </row>
    <row r="18" spans="1:5">
      <c r="A18" s="4" t="s">
        <v>429</v>
      </c>
      <c r="B18" s="6" t="n">
        <v>595</v>
      </c>
      <c r="C18" s="6" t="n">
        <v>777</v>
      </c>
      <c r="D18" s="6" t="n">
        <v>1393</v>
      </c>
      <c r="E18" s="6" t="n">
        <v>92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0</v>
      </c>
      <c r="B1" s="2" t="s">
        <v>1</v>
      </c>
    </row>
    <row r="2" spans="1:4">
      <c r="B2" s="2" t="s">
        <v>2</v>
      </c>
      <c r="C2" s="2" t="s">
        <v>32</v>
      </c>
      <c r="D2" s="2" t="s">
        <v>74</v>
      </c>
    </row>
    <row r="3" spans="1:4">
      <c r="A3" s="3" t="s">
        <v>431</v>
      </c>
    </row>
    <row r="4" spans="1:4">
      <c r="A4" s="4" t="s">
        <v>432</v>
      </c>
      <c r="B4" s="5" t="n">
        <v>1295849</v>
      </c>
      <c r="C4" s="5" t="n">
        <v>1043505</v>
      </c>
      <c r="D4" s="5" t="n">
        <v>675080</v>
      </c>
    </row>
    <row r="5" spans="1:4">
      <c r="A5" s="4" t="s">
        <v>386</v>
      </c>
      <c r="B5" s="5" t="n">
        <v>1072806</v>
      </c>
      <c r="C5" s="5" t="n">
        <v>470705</v>
      </c>
      <c r="D5" s="5" t="n">
        <v>952884</v>
      </c>
    </row>
    <row r="6" spans="1:4">
      <c r="A6" s="4" t="s">
        <v>433</v>
      </c>
      <c r="D6" s="5" t="n">
        <v>42108</v>
      </c>
    </row>
    <row r="7" spans="1:4">
      <c r="A7" s="4" t="s">
        <v>434</v>
      </c>
      <c r="B7" s="5" t="n">
        <v>82536</v>
      </c>
      <c r="C7" s="5" t="n">
        <v>49383</v>
      </c>
    </row>
    <row r="8" spans="1:4">
      <c r="A8" s="4" t="s">
        <v>435</v>
      </c>
      <c r="B8" s="5" t="n">
        <v>-343554</v>
      </c>
      <c r="C8" s="5" t="n">
        <v>-218055</v>
      </c>
      <c r="D8" s="5" t="n">
        <v>-626567</v>
      </c>
    </row>
    <row r="9" spans="1:4">
      <c r="A9" s="4" t="s">
        <v>436</v>
      </c>
      <c r="B9" s="5" t="n">
        <v>-26745</v>
      </c>
      <c r="C9" s="5" t="n">
        <v>-49689</v>
      </c>
    </row>
    <row r="10" spans="1:4">
      <c r="A10" s="4" t="s">
        <v>437</v>
      </c>
      <c r="B10" s="5" t="n">
        <v>2080892</v>
      </c>
      <c r="C10" s="5" t="n">
        <v>1295849</v>
      </c>
      <c r="D10" s="5" t="n">
        <v>1043505</v>
      </c>
    </row>
    <row r="11" spans="1:4">
      <c r="A11" s="4" t="s">
        <v>438</v>
      </c>
    </row>
    <row r="12" spans="1:4">
      <c r="A12" s="3" t="s">
        <v>431</v>
      </c>
    </row>
    <row r="13" spans="1:4">
      <c r="A13" s="4" t="s">
        <v>432</v>
      </c>
      <c r="B13" s="5" t="n">
        <v>156250</v>
      </c>
      <c r="C13" s="5" t="n">
        <v>143187</v>
      </c>
      <c r="D13" s="5" t="n">
        <v>127288</v>
      </c>
    </row>
    <row r="14" spans="1:4">
      <c r="A14" s="4" t="s">
        <v>386</v>
      </c>
      <c r="B14" s="5" t="n">
        <v>12372</v>
      </c>
      <c r="C14" s="5" t="n">
        <v>9108</v>
      </c>
      <c r="D14" s="5" t="n">
        <v>12877</v>
      </c>
    </row>
    <row r="15" spans="1:4">
      <c r="A15" s="4" t="s">
        <v>433</v>
      </c>
      <c r="D15" s="5" t="n">
        <v>7900</v>
      </c>
    </row>
    <row r="16" spans="1:4">
      <c r="A16" s="4" t="s">
        <v>434</v>
      </c>
      <c r="B16" s="5" t="n">
        <v>11576</v>
      </c>
      <c r="C16" s="5" t="n">
        <v>6748</v>
      </c>
    </row>
    <row r="17" spans="1:4">
      <c r="A17" s="4" t="s">
        <v>435</v>
      </c>
      <c r="B17" s="5" t="n">
        <v>-2035</v>
      </c>
      <c r="C17" s="5" t="n">
        <v>-2793</v>
      </c>
      <c r="D17" s="5" t="n">
        <v>-4878</v>
      </c>
    </row>
    <row r="18" spans="1:4">
      <c r="A18" s="4" t="s">
        <v>437</v>
      </c>
      <c r="B18" s="5" t="n">
        <v>178163</v>
      </c>
      <c r="C18" s="5" t="n">
        <v>156250</v>
      </c>
      <c r="D18" s="5" t="n">
        <v>143187</v>
      </c>
    </row>
    <row r="19" spans="1:4">
      <c r="A19" s="4" t="s">
        <v>439</v>
      </c>
    </row>
    <row r="20" spans="1:4">
      <c r="A20" s="3" t="s">
        <v>431</v>
      </c>
    </row>
    <row r="21" spans="1:4">
      <c r="A21" s="4" t="s">
        <v>432</v>
      </c>
      <c r="B21" s="5" t="n">
        <v>1139599</v>
      </c>
      <c r="C21" s="5" t="n">
        <v>900318</v>
      </c>
      <c r="D21" s="5" t="n">
        <v>547792</v>
      </c>
    </row>
    <row r="22" spans="1:4">
      <c r="A22" s="4" t="s">
        <v>386</v>
      </c>
      <c r="B22" s="5" t="n">
        <v>1060434</v>
      </c>
      <c r="C22" s="5" t="n">
        <v>461597</v>
      </c>
      <c r="D22" s="5" t="n">
        <v>940007</v>
      </c>
    </row>
    <row r="23" spans="1:4">
      <c r="A23" s="4" t="s">
        <v>433</v>
      </c>
      <c r="D23" s="5" t="n">
        <v>34208</v>
      </c>
    </row>
    <row r="24" spans="1:4">
      <c r="A24" s="4" t="s">
        <v>434</v>
      </c>
      <c r="B24" s="5" t="n">
        <v>70960</v>
      </c>
      <c r="C24" s="5" t="n">
        <v>42635</v>
      </c>
    </row>
    <row r="25" spans="1:4">
      <c r="A25" s="4" t="s">
        <v>435</v>
      </c>
      <c r="B25" s="5" t="n">
        <v>-341519</v>
      </c>
      <c r="C25" s="5" t="n">
        <v>-215262</v>
      </c>
      <c r="D25" s="5" t="n">
        <v>-621689</v>
      </c>
    </row>
    <row r="26" spans="1:4">
      <c r="A26" s="4" t="s">
        <v>436</v>
      </c>
      <c r="B26" s="5" t="n">
        <v>-26745</v>
      </c>
      <c r="C26" s="5" t="n">
        <v>-49689</v>
      </c>
    </row>
    <row r="27" spans="1:4">
      <c r="A27" s="4" t="s">
        <v>437</v>
      </c>
      <c r="B27" s="5" t="n">
        <v>1902729</v>
      </c>
      <c r="C27" s="5" t="n">
        <v>1139599</v>
      </c>
      <c r="D27" s="5" t="n">
        <v>9003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6" t="n">
        <v>27668</v>
      </c>
      <c r="C3" s="6" t="n">
        <v>22946</v>
      </c>
    </row>
    <row r="4" spans="1:3">
      <c r="A4" s="4" t="s">
        <v>443</v>
      </c>
      <c r="B4" s="5" t="n">
        <v>-11831</v>
      </c>
      <c r="C4" s="5" t="n">
        <v>-9354</v>
      </c>
    </row>
    <row r="5" spans="1:3">
      <c r="A5" s="4" t="s">
        <v>444</v>
      </c>
      <c r="B5" s="5" t="n">
        <v>15837</v>
      </c>
      <c r="C5" s="5" t="n">
        <v>13592</v>
      </c>
    </row>
    <row r="6" spans="1:3">
      <c r="A6" s="4" t="s">
        <v>445</v>
      </c>
    </row>
    <row r="7" spans="1:3">
      <c r="A7" s="3" t="s">
        <v>441</v>
      </c>
    </row>
    <row r="8" spans="1:3">
      <c r="A8" s="4" t="s">
        <v>442</v>
      </c>
      <c r="B8" s="5" t="n">
        <v>7667</v>
      </c>
      <c r="C8" s="5" t="n">
        <v>7055</v>
      </c>
    </row>
    <row r="9" spans="1:3">
      <c r="A9" s="4" t="s">
        <v>446</v>
      </c>
    </row>
    <row r="10" spans="1:3">
      <c r="A10" s="3" t="s">
        <v>441</v>
      </c>
    </row>
    <row r="11" spans="1:3">
      <c r="A11" s="4" t="s">
        <v>442</v>
      </c>
      <c r="B11" s="5" t="n">
        <v>2145</v>
      </c>
      <c r="C11" s="5" t="n">
        <v>1555</v>
      </c>
    </row>
    <row r="12" spans="1:3">
      <c r="A12" s="4" t="s">
        <v>366</v>
      </c>
    </row>
    <row r="13" spans="1:3">
      <c r="A13" s="3" t="s">
        <v>441</v>
      </c>
    </row>
    <row r="14" spans="1:3">
      <c r="A14" s="4" t="s">
        <v>442</v>
      </c>
      <c r="B14" s="5" t="n">
        <v>2043</v>
      </c>
      <c r="C14" s="5" t="n">
        <v>882</v>
      </c>
    </row>
    <row r="15" spans="1:3">
      <c r="A15" s="4" t="s">
        <v>447</v>
      </c>
    </row>
    <row r="16" spans="1:3">
      <c r="A16" s="3" t="s">
        <v>441</v>
      </c>
    </row>
    <row r="17" spans="1:3">
      <c r="A17" s="4" t="s">
        <v>442</v>
      </c>
      <c r="B17" s="6" t="n">
        <v>15813</v>
      </c>
      <c r="C17" s="6" t="n">
        <v>134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1</v>
      </c>
    </row>
    <row r="3" spans="1:3">
      <c r="A3" s="4" t="s">
        <v>449</v>
      </c>
      <c r="B3" s="6" t="n">
        <v>27668</v>
      </c>
      <c r="C3" s="6" t="n">
        <v>22946</v>
      </c>
    </row>
    <row r="4" spans="1:3">
      <c r="A4" s="4" t="s">
        <v>450</v>
      </c>
      <c r="B4" s="5" t="n">
        <v>11831</v>
      </c>
      <c r="C4" s="5" t="n">
        <v>9354</v>
      </c>
    </row>
    <row r="5" spans="1:3">
      <c r="A5" s="4" t="s">
        <v>451</v>
      </c>
    </row>
    <row r="6" spans="1:3">
      <c r="A6" s="3" t="s">
        <v>441</v>
      </c>
    </row>
    <row r="7" spans="1:3">
      <c r="A7" s="4" t="s">
        <v>449</v>
      </c>
      <c r="B7" s="5" t="n">
        <v>1900</v>
      </c>
      <c r="C7" s="5" t="n">
        <v>1700</v>
      </c>
    </row>
    <row r="8" spans="1:3">
      <c r="A8" s="4" t="s">
        <v>450</v>
      </c>
      <c r="B8" s="6" t="n">
        <v>1200</v>
      </c>
      <c r="C8" s="6" t="n">
        <v>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6" t="n">
        <v>64648</v>
      </c>
      <c r="C3" s="6" t="n">
        <v>49871</v>
      </c>
    </row>
    <row r="4" spans="1:3">
      <c r="A4" s="4" t="s">
        <v>455</v>
      </c>
      <c r="B4" s="5" t="n">
        <v>-28034</v>
      </c>
      <c r="C4" s="5" t="n">
        <v>-22849</v>
      </c>
    </row>
    <row r="5" spans="1:3">
      <c r="A5" s="4" t="s">
        <v>456</v>
      </c>
      <c r="B5" s="5" t="n">
        <v>36600</v>
      </c>
      <c r="C5" s="5" t="n">
        <v>26900</v>
      </c>
    </row>
    <row r="6" spans="1:3">
      <c r="A6" s="4" t="s">
        <v>456</v>
      </c>
      <c r="B6" s="5" t="n">
        <v>36614</v>
      </c>
      <c r="C6" s="5" t="n">
        <v>27022</v>
      </c>
    </row>
    <row r="7" spans="1:3">
      <c r="A7" s="4" t="s">
        <v>457</v>
      </c>
    </row>
    <row r="8" spans="1:3">
      <c r="A8" s="3" t="s">
        <v>453</v>
      </c>
    </row>
    <row r="9" spans="1:3">
      <c r="A9" s="4" t="s">
        <v>458</v>
      </c>
      <c r="C9" s="5" t="n">
        <v>100</v>
      </c>
    </row>
    <row r="10" spans="1:3">
      <c r="A10" s="4" t="s">
        <v>455</v>
      </c>
      <c r="B10" s="5" t="n">
        <v>0</v>
      </c>
      <c r="C10" s="5" t="n">
        <v>0</v>
      </c>
    </row>
    <row r="11" spans="1:3">
      <c r="A11" s="4" t="s">
        <v>456</v>
      </c>
      <c r="C11" s="5" t="n">
        <v>100</v>
      </c>
    </row>
    <row r="12" spans="1:3">
      <c r="A12" s="4" t="s">
        <v>459</v>
      </c>
    </row>
    <row r="13" spans="1:3">
      <c r="A13" s="3" t="s">
        <v>453</v>
      </c>
    </row>
    <row r="14" spans="1:3">
      <c r="A14" s="4" t="s">
        <v>458</v>
      </c>
      <c r="B14" s="5" t="n">
        <v>64648</v>
      </c>
      <c r="C14" s="5" t="n">
        <v>49771</v>
      </c>
    </row>
    <row r="15" spans="1:3">
      <c r="A15" s="4" t="s">
        <v>455</v>
      </c>
      <c r="B15" s="5" t="n">
        <v>-28034</v>
      </c>
      <c r="C15" s="5" t="n">
        <v>-22849</v>
      </c>
    </row>
    <row r="16" spans="1:3">
      <c r="A16" s="4" t="s">
        <v>456</v>
      </c>
      <c r="B16" s="6" t="n">
        <v>36614</v>
      </c>
      <c r="C16" s="6" t="n">
        <v>269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7"/>
    <col customWidth="1" max="3" min="3" width="24"/>
    <col customWidth="1" max="4" min="4" width="14"/>
  </cols>
  <sheetData>
    <row r="1" spans="1:4">
      <c r="A1" s="1" t="s">
        <v>460</v>
      </c>
      <c r="B1" s="2" t="s">
        <v>1</v>
      </c>
    </row>
    <row r="2" spans="1:4">
      <c r="B2" s="2" t="s">
        <v>2</v>
      </c>
      <c r="C2" s="2" t="s">
        <v>32</v>
      </c>
      <c r="D2" s="2" t="s">
        <v>74</v>
      </c>
    </row>
    <row r="3" spans="1:4">
      <c r="A3" s="3" t="s">
        <v>461</v>
      </c>
    </row>
    <row r="4" spans="1:4">
      <c r="A4" s="4" t="s">
        <v>462</v>
      </c>
      <c r="B4" s="6" t="n">
        <v>58000000</v>
      </c>
      <c r="C4" s="6" t="n">
        <v>48700000</v>
      </c>
      <c r="D4" s="6" t="n">
        <v>39300000</v>
      </c>
    </row>
    <row r="5" spans="1:4">
      <c r="A5" s="4" t="s">
        <v>463</v>
      </c>
      <c r="B5" s="5" t="n">
        <v>23200</v>
      </c>
      <c r="C5" s="5" t="n">
        <v>20000</v>
      </c>
      <c r="D5" s="5" t="n">
        <v>17000</v>
      </c>
    </row>
    <row r="6" spans="1:4">
      <c r="A6" s="4" t="s">
        <v>464</v>
      </c>
      <c r="B6" s="5" t="n">
        <v>36600</v>
      </c>
      <c r="C6" s="5" t="n">
        <v>26900</v>
      </c>
    </row>
    <row r="7" spans="1:4">
      <c r="A7" s="4" t="s">
        <v>465</v>
      </c>
      <c r="B7" s="5" t="n">
        <v>56500000</v>
      </c>
      <c r="C7" s="5" t="n">
        <v>45200000</v>
      </c>
    </row>
    <row r="8" spans="1:4">
      <c r="A8" s="4" t="s">
        <v>466</v>
      </c>
      <c r="B8" s="5" t="n">
        <v>2000</v>
      </c>
      <c r="C8" s="5" t="n">
        <v>4600</v>
      </c>
    </row>
    <row r="9" spans="1:4">
      <c r="A9" s="4" t="s">
        <v>467</v>
      </c>
      <c r="B9" s="6" t="n">
        <v>8565</v>
      </c>
      <c r="C9" s="6" t="n">
        <v>6678</v>
      </c>
      <c r="D9" s="5" t="n">
        <v>5769</v>
      </c>
    </row>
    <row r="10" spans="1:4">
      <c r="A10" s="4" t="s">
        <v>468</v>
      </c>
      <c r="B10" s="4" t="s">
        <v>469</v>
      </c>
      <c r="C10" s="4" t="s">
        <v>470</v>
      </c>
    </row>
    <row r="11" spans="1:4">
      <c r="A11" s="4" t="s">
        <v>471</v>
      </c>
    </row>
    <row r="12" spans="1:4">
      <c r="A12" s="3" t="s">
        <v>461</v>
      </c>
    </row>
    <row r="13" spans="1:4">
      <c r="A13" s="4" t="s">
        <v>472</v>
      </c>
      <c r="B13" s="6" t="n">
        <v>14500</v>
      </c>
      <c r="C13" s="6" t="n">
        <v>10500</v>
      </c>
    </row>
    <row r="14" spans="1:4">
      <c r="A14" s="4" t="s">
        <v>473</v>
      </c>
      <c r="B14" s="5" t="n">
        <v>4400000</v>
      </c>
      <c r="C14" s="5" t="n">
        <v>4800000</v>
      </c>
    </row>
    <row r="15" spans="1:4">
      <c r="A15" s="4" t="s">
        <v>467</v>
      </c>
      <c r="B15" s="5" t="n">
        <v>8600</v>
      </c>
      <c r="C15" s="5" t="n">
        <v>6700</v>
      </c>
      <c r="D15" s="6" t="n">
        <v>5800</v>
      </c>
    </row>
    <row r="16" spans="1:4">
      <c r="A16" s="4" t="s">
        <v>474</v>
      </c>
    </row>
    <row r="17" spans="1:4">
      <c r="A17" s="3" t="s">
        <v>461</v>
      </c>
    </row>
    <row r="18" spans="1:4">
      <c r="A18" s="4" t="s">
        <v>475</v>
      </c>
      <c r="B18" s="5" t="n">
        <v>5500</v>
      </c>
      <c r="C18" s="5" t="n">
        <v>7400</v>
      </c>
    </row>
    <row r="19" spans="1:4">
      <c r="A19" s="4" t="s">
        <v>476</v>
      </c>
    </row>
    <row r="20" spans="1:4">
      <c r="A20" s="3" t="s">
        <v>461</v>
      </c>
    </row>
    <row r="21" spans="1:4">
      <c r="A21" s="4" t="s">
        <v>477</v>
      </c>
      <c r="B21" s="5" t="n">
        <v>4400</v>
      </c>
      <c r="C21" s="5" t="n">
        <v>4400</v>
      </c>
    </row>
    <row r="22" spans="1:4">
      <c r="A22" s="4" t="s">
        <v>478</v>
      </c>
      <c r="B22" s="5" t="n">
        <v>10700000</v>
      </c>
      <c r="C22" s="5" t="n">
        <v>10700000</v>
      </c>
    </row>
    <row r="23" spans="1:4">
      <c r="A23" s="4" t="s">
        <v>479</v>
      </c>
    </row>
    <row r="24" spans="1:4">
      <c r="A24" s="3" t="s">
        <v>461</v>
      </c>
    </row>
    <row r="25" spans="1:4">
      <c r="A25" s="4" t="s">
        <v>477</v>
      </c>
      <c r="B25" s="5" t="n">
        <v>4100</v>
      </c>
      <c r="C25" s="5" t="n">
        <v>4100</v>
      </c>
    </row>
    <row r="26" spans="1:4">
      <c r="A26" s="4" t="s">
        <v>478</v>
      </c>
      <c r="B26" s="6" t="n">
        <v>9200000</v>
      </c>
      <c r="C26" s="6" t="n">
        <v>92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61</v>
      </c>
    </row>
    <row r="4" spans="1:3">
      <c r="A4" s="4" t="s">
        <v>481</v>
      </c>
      <c r="B4" s="6" t="n">
        <v>26922</v>
      </c>
      <c r="C4" s="6" t="n">
        <v>20547</v>
      </c>
    </row>
    <row r="5" spans="1:3">
      <c r="A5" s="4" t="s">
        <v>482</v>
      </c>
      <c r="B5" s="5" t="n">
        <v>18903</v>
      </c>
      <c r="C5" s="5" t="n">
        <v>14560</v>
      </c>
    </row>
    <row r="6" spans="1:3">
      <c r="A6" s="4" t="s">
        <v>483</v>
      </c>
      <c r="B6" s="5" t="n">
        <v>-8565</v>
      </c>
      <c r="C6" s="5" t="n">
        <v>-6671</v>
      </c>
    </row>
    <row r="7" spans="1:3">
      <c r="A7" s="4" t="s">
        <v>484</v>
      </c>
      <c r="B7" s="5" t="n">
        <v>-646</v>
      </c>
      <c r="C7" s="5" t="n">
        <v>-1514</v>
      </c>
    </row>
    <row r="8" spans="1:3">
      <c r="A8" s="4" t="s">
        <v>485</v>
      </c>
      <c r="B8" s="5" t="n">
        <v>36614</v>
      </c>
      <c r="C8" s="5" t="n">
        <v>26922</v>
      </c>
    </row>
    <row r="9" spans="1:3">
      <c r="A9" s="4" t="s">
        <v>471</v>
      </c>
    </row>
    <row r="10" spans="1:3">
      <c r="A10" s="3" t="s">
        <v>461</v>
      </c>
    </row>
    <row r="11" spans="1:3">
      <c r="A11" s="4" t="s">
        <v>481</v>
      </c>
      <c r="B11" s="5" t="n">
        <v>7074</v>
      </c>
      <c r="C11" s="5" t="n">
        <v>5199</v>
      </c>
    </row>
    <row r="12" spans="1:3">
      <c r="A12" s="4" t="s">
        <v>482</v>
      </c>
      <c r="B12" s="5" t="n">
        <v>14480</v>
      </c>
      <c r="C12" s="5" t="n">
        <v>10470</v>
      </c>
    </row>
    <row r="13" spans="1:3">
      <c r="A13" s="4" t="s">
        <v>483</v>
      </c>
      <c r="B13" s="5" t="n">
        <v>-2257</v>
      </c>
      <c r="C13" s="5" t="n">
        <v>-1447</v>
      </c>
    </row>
    <row r="14" spans="1:3">
      <c r="A14" s="4" t="s">
        <v>484</v>
      </c>
      <c r="B14" s="5" t="n">
        <v>-3063</v>
      </c>
      <c r="C14" s="5" t="n">
        <v>-7148</v>
      </c>
    </row>
    <row r="15" spans="1:3">
      <c r="A15" s="4" t="s">
        <v>485</v>
      </c>
      <c r="B15" s="5" t="n">
        <v>16234</v>
      </c>
      <c r="C15" s="5" t="n">
        <v>7074</v>
      </c>
    </row>
    <row r="16" spans="1:3">
      <c r="A16" s="4" t="s">
        <v>476</v>
      </c>
    </row>
    <row r="17" spans="1:3">
      <c r="A17" s="3" t="s">
        <v>461</v>
      </c>
    </row>
    <row r="18" spans="1:3">
      <c r="A18" s="4" t="s">
        <v>481</v>
      </c>
      <c r="B18" s="5" t="n">
        <v>16768</v>
      </c>
      <c r="C18" s="5" t="n">
        <v>13021</v>
      </c>
    </row>
    <row r="19" spans="1:3">
      <c r="A19" s="4" t="s">
        <v>482</v>
      </c>
      <c r="B19" s="5" t="n">
        <v>1059</v>
      </c>
      <c r="C19" s="5" t="n">
        <v>1541</v>
      </c>
    </row>
    <row r="20" spans="1:3">
      <c r="A20" s="4" t="s">
        <v>483</v>
      </c>
      <c r="B20" s="5" t="n">
        <v>-3997</v>
      </c>
      <c r="C20" s="5" t="n">
        <v>-3428</v>
      </c>
    </row>
    <row r="21" spans="1:3">
      <c r="A21" s="4" t="s">
        <v>484</v>
      </c>
      <c r="B21" s="5" t="n">
        <v>2417</v>
      </c>
      <c r="C21" s="5" t="n">
        <v>5634</v>
      </c>
    </row>
    <row r="22" spans="1:3">
      <c r="A22" s="4" t="s">
        <v>485</v>
      </c>
      <c r="B22" s="5" t="n">
        <v>16247</v>
      </c>
      <c r="C22" s="5" t="n">
        <v>16768</v>
      </c>
    </row>
    <row r="23" spans="1:3">
      <c r="A23" s="4" t="s">
        <v>486</v>
      </c>
    </row>
    <row r="24" spans="1:3">
      <c r="A24" s="3" t="s">
        <v>461</v>
      </c>
    </row>
    <row r="25" spans="1:3">
      <c r="A25" s="4" t="s">
        <v>481</v>
      </c>
      <c r="B25" s="5" t="n">
        <v>2729</v>
      </c>
      <c r="C25" s="5" t="n">
        <v>1913</v>
      </c>
    </row>
    <row r="26" spans="1:3">
      <c r="A26" s="4" t="s">
        <v>482</v>
      </c>
      <c r="B26" s="5" t="n">
        <v>2849</v>
      </c>
      <c r="C26" s="5" t="n">
        <v>2357</v>
      </c>
    </row>
    <row r="27" spans="1:3">
      <c r="A27" s="4" t="s">
        <v>483</v>
      </c>
      <c r="B27" s="5" t="n">
        <v>-2011</v>
      </c>
      <c r="C27" s="5" t="n">
        <v>-1541</v>
      </c>
    </row>
    <row r="28" spans="1:3">
      <c r="A28" s="4" t="s">
        <v>485</v>
      </c>
      <c r="B28" s="5" t="n">
        <v>3567</v>
      </c>
      <c r="C28" s="5" t="n">
        <v>2729</v>
      </c>
    </row>
    <row r="29" spans="1:3">
      <c r="A29" s="4" t="s">
        <v>487</v>
      </c>
    </row>
    <row r="30" spans="1:3">
      <c r="A30" s="3" t="s">
        <v>461</v>
      </c>
    </row>
    <row r="31" spans="1:3">
      <c r="A31" s="4" t="s">
        <v>481</v>
      </c>
      <c r="B31" s="5" t="n">
        <v>351</v>
      </c>
      <c r="C31" s="5" t="n">
        <v>414</v>
      </c>
    </row>
    <row r="32" spans="1:3">
      <c r="A32" s="4" t="s">
        <v>482</v>
      </c>
      <c r="B32" s="5" t="n">
        <v>515</v>
      </c>
      <c r="C32" s="5" t="n">
        <v>192</v>
      </c>
    </row>
    <row r="33" spans="1:3">
      <c r="A33" s="4" t="s">
        <v>483</v>
      </c>
      <c r="B33" s="5" t="n">
        <v>-300</v>
      </c>
      <c r="C33" s="5" t="n">
        <v>-255</v>
      </c>
    </row>
    <row r="34" spans="1:3">
      <c r="A34" s="4" t="s">
        <v>485</v>
      </c>
      <c r="B34" s="6" t="n">
        <v>566</v>
      </c>
      <c r="C34" s="6" t="n">
        <v>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90</v>
      </c>
    </row>
    <row r="3" spans="1:2">
      <c r="A3" s="5" t="n">
        <v>2017</v>
      </c>
      <c r="B3" s="6" t="n">
        <v>8709</v>
      </c>
    </row>
    <row r="4" spans="1:2">
      <c r="A4" s="5" t="n">
        <v>2018</v>
      </c>
      <c r="B4" s="5" t="n">
        <v>7176</v>
      </c>
    </row>
    <row r="5" spans="1:2">
      <c r="A5" s="5" t="n">
        <v>2019</v>
      </c>
      <c r="B5" s="5" t="n">
        <v>5221</v>
      </c>
    </row>
    <row r="6" spans="1:2">
      <c r="A6" s="5" t="n">
        <v>2020</v>
      </c>
      <c r="B6" s="5" t="n">
        <v>4083</v>
      </c>
    </row>
    <row r="7" spans="1:2">
      <c r="A7" s="5" t="n">
        <v>2021</v>
      </c>
      <c r="B7" s="6" t="n">
        <v>35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92</v>
      </c>
    </row>
    <row r="3" spans="1:3">
      <c r="A3" s="3" t="s">
        <v>493</v>
      </c>
    </row>
    <row r="4" spans="1:3">
      <c r="A4" s="4" t="s">
        <v>37</v>
      </c>
      <c r="B4" s="6" t="n">
        <v>290933</v>
      </c>
      <c r="C4" s="6" t="n">
        <v>318951</v>
      </c>
    </row>
    <row r="5" spans="1:3">
      <c r="A5" s="4" t="s">
        <v>494</v>
      </c>
      <c r="B5" s="5" t="n">
        <v>290933</v>
      </c>
    </row>
    <row r="6" spans="1:3">
      <c r="A6" s="4" t="s">
        <v>495</v>
      </c>
    </row>
    <row r="7" spans="1:3">
      <c r="A7" s="3" t="s">
        <v>493</v>
      </c>
    </row>
    <row r="8" spans="1:3">
      <c r="A8" s="4" t="s">
        <v>37</v>
      </c>
      <c r="B8" s="5" t="n">
        <v>290933</v>
      </c>
      <c r="C8" s="6" t="n">
        <v>318951</v>
      </c>
    </row>
    <row r="9" spans="1:3">
      <c r="A9" s="4" t="s">
        <v>494</v>
      </c>
      <c r="B9" s="6" t="n">
        <v>2909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47</v>
      </c>
    </row>
    <row r="2" spans="1:2">
      <c r="A2" s="4" t="s">
        <v>497</v>
      </c>
    </row>
    <row r="3" spans="1:2">
      <c r="A3" s="3" t="s">
        <v>493</v>
      </c>
    </row>
    <row r="4" spans="1:2">
      <c r="A4" s="4" t="s">
        <v>498</v>
      </c>
      <c r="B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1"/>
    <col customWidth="1" max="3" min="3" width="51"/>
    <col customWidth="1" max="4" min="4" width="24"/>
    <col customWidth="1" max="5" min="5" width="36"/>
    <col customWidth="1" max="6" min="6" width="27"/>
  </cols>
  <sheetData>
    <row r="1" spans="1:6">
      <c r="A1" s="1" t="s">
        <v>104</v>
      </c>
      <c r="B1" s="2" t="s">
        <v>105</v>
      </c>
      <c r="C1" s="2" t="s">
        <v>106</v>
      </c>
      <c r="D1" s="2" t="s">
        <v>107</v>
      </c>
      <c r="E1" s="2" t="s">
        <v>108</v>
      </c>
      <c r="F1" s="2" t="s">
        <v>109</v>
      </c>
    </row>
    <row r="2" spans="1:6">
      <c r="A2" s="4" t="s">
        <v>110</v>
      </c>
      <c r="B2" s="6" t="n">
        <v>175574</v>
      </c>
      <c r="C2" s="6" t="n">
        <v>372</v>
      </c>
      <c r="D2" s="6" t="n">
        <v>-2760</v>
      </c>
      <c r="E2" s="6" t="n">
        <v>76097</v>
      </c>
      <c r="F2" s="6" t="n">
        <v>101865</v>
      </c>
    </row>
    <row r="3" spans="1:6">
      <c r="A3" s="4" t="s">
        <v>111</v>
      </c>
      <c r="C3" s="5" t="n">
        <v>37248416</v>
      </c>
      <c r="D3" s="5" t="n">
        <v>250380</v>
      </c>
    </row>
    <row r="4" spans="1:6">
      <c r="A4" s="4" t="s">
        <v>112</v>
      </c>
      <c r="C4" s="6" t="n">
        <v>9</v>
      </c>
      <c r="E4" s="5" t="n">
        <v>-9</v>
      </c>
    </row>
    <row r="5" spans="1:6">
      <c r="A5" s="4" t="s">
        <v>113</v>
      </c>
      <c r="C5" s="5" t="n">
        <v>626567</v>
      </c>
    </row>
    <row r="6" spans="1:6">
      <c r="A6" s="4" t="s">
        <v>114</v>
      </c>
      <c r="B6" s="5" t="n">
        <v>-6282</v>
      </c>
      <c r="D6" s="6" t="n">
        <v>-6282</v>
      </c>
    </row>
    <row r="7" spans="1:6">
      <c r="A7" s="4" t="s">
        <v>115</v>
      </c>
      <c r="C7" s="5" t="n">
        <v>-197002</v>
      </c>
      <c r="D7" s="5" t="n">
        <v>197002</v>
      </c>
    </row>
    <row r="8" spans="1:6">
      <c r="A8" s="4" t="s">
        <v>116</v>
      </c>
      <c r="B8" s="5" t="n">
        <v>979</v>
      </c>
      <c r="E8" s="5" t="n">
        <v>979</v>
      </c>
    </row>
    <row r="9" spans="1:6">
      <c r="A9" s="4" t="s">
        <v>117</v>
      </c>
      <c r="B9" s="5" t="n">
        <v>23054</v>
      </c>
      <c r="E9" s="5" t="n">
        <v>23054</v>
      </c>
    </row>
    <row r="10" spans="1:6">
      <c r="A10" s="4" t="s">
        <v>118</v>
      </c>
      <c r="B10" s="5" t="n">
        <v>-68166</v>
      </c>
      <c r="E10" s="5" t="n">
        <v>1027</v>
      </c>
      <c r="F10" s="5" t="n">
        <v>-69193</v>
      </c>
    </row>
    <row r="11" spans="1:6">
      <c r="A11" s="4" t="s">
        <v>98</v>
      </c>
      <c r="B11" s="5" t="n">
        <v>61286</v>
      </c>
      <c r="F11" s="5" t="n">
        <v>61286</v>
      </c>
    </row>
    <row r="12" spans="1:6">
      <c r="A12" s="4" t="s">
        <v>119</v>
      </c>
      <c r="B12" s="5" t="n">
        <v>186445</v>
      </c>
      <c r="C12" s="6" t="n">
        <v>381</v>
      </c>
      <c r="D12" s="6" t="n">
        <v>-9042</v>
      </c>
      <c r="E12" s="5" t="n">
        <v>101148</v>
      </c>
      <c r="F12" s="5" t="n">
        <v>93958</v>
      </c>
    </row>
    <row r="13" spans="1:6">
      <c r="A13" s="4" t="s">
        <v>120</v>
      </c>
      <c r="C13" s="5" t="n">
        <v>37677981</v>
      </c>
      <c r="D13" s="5" t="n">
        <v>447382</v>
      </c>
    </row>
    <row r="14" spans="1:6">
      <c r="A14" s="4" t="s">
        <v>112</v>
      </c>
      <c r="B14" s="5" t="n">
        <v>229</v>
      </c>
      <c r="C14" s="6" t="n">
        <v>2</v>
      </c>
      <c r="D14" s="6" t="n">
        <v>40</v>
      </c>
      <c r="E14" s="5" t="n">
        <v>187</v>
      </c>
    </row>
    <row r="15" spans="1:6">
      <c r="A15" s="4" t="s">
        <v>113</v>
      </c>
      <c r="C15" s="5" t="n">
        <v>244649</v>
      </c>
      <c r="D15" s="5" t="n">
        <v>-18645</v>
      </c>
    </row>
    <row r="16" spans="1:6">
      <c r="A16" s="4" t="s">
        <v>114</v>
      </c>
      <c r="B16" s="5" t="n">
        <v>-2376</v>
      </c>
      <c r="D16" s="6" t="n">
        <v>-2376</v>
      </c>
    </row>
    <row r="17" spans="1:6">
      <c r="A17" s="4" t="s">
        <v>115</v>
      </c>
      <c r="C17" s="5" t="n">
        <v>-68318</v>
      </c>
      <c r="D17" s="5" t="n">
        <v>68318</v>
      </c>
    </row>
    <row r="18" spans="1:6">
      <c r="A18" s="4" t="s">
        <v>116</v>
      </c>
      <c r="B18" s="5" t="n">
        <v>465</v>
      </c>
      <c r="E18" s="5" t="n">
        <v>465</v>
      </c>
    </row>
    <row r="19" spans="1:6">
      <c r="A19" s="4" t="s">
        <v>117</v>
      </c>
      <c r="B19" s="5" t="n">
        <v>13599</v>
      </c>
      <c r="E19" s="5" t="n">
        <v>13599</v>
      </c>
    </row>
    <row r="20" spans="1:6">
      <c r="A20" s="4" t="s">
        <v>118</v>
      </c>
      <c r="B20" s="5" t="n">
        <v>-67821</v>
      </c>
      <c r="E20" s="5" t="n">
        <v>1817</v>
      </c>
      <c r="F20" s="5" t="n">
        <v>-69638</v>
      </c>
    </row>
    <row r="21" spans="1:6">
      <c r="A21" s="4" t="s">
        <v>98</v>
      </c>
      <c r="B21" s="5" t="n">
        <v>83963</v>
      </c>
      <c r="F21" s="5" t="n">
        <v>83963</v>
      </c>
    </row>
    <row r="22" spans="1:6">
      <c r="A22" s="4" t="s">
        <v>121</v>
      </c>
      <c r="B22" s="5" t="n">
        <v>214504</v>
      </c>
      <c r="C22" s="6" t="n">
        <v>383</v>
      </c>
      <c r="D22" s="6" t="n">
        <v>-11378</v>
      </c>
      <c r="E22" s="5" t="n">
        <v>117216</v>
      </c>
      <c r="F22" s="5" t="n">
        <v>108283</v>
      </c>
    </row>
    <row r="23" spans="1:6">
      <c r="A23" s="4" t="s">
        <v>122</v>
      </c>
      <c r="C23" s="5" t="n">
        <v>37854312</v>
      </c>
      <c r="D23" s="5" t="n">
        <v>497055</v>
      </c>
    </row>
    <row r="24" spans="1:6">
      <c r="A24" s="4" t="s">
        <v>112</v>
      </c>
      <c r="B24" s="5" t="n">
        <v>93</v>
      </c>
      <c r="C24" s="6" t="n">
        <v>2</v>
      </c>
      <c r="D24" s="6" t="n">
        <v>2880</v>
      </c>
      <c r="E24" s="5" t="n">
        <v>-2789</v>
      </c>
    </row>
    <row r="25" spans="1:6">
      <c r="A25" s="4" t="s">
        <v>113</v>
      </c>
      <c r="C25" s="5" t="n">
        <v>348892</v>
      </c>
      <c r="D25" s="5" t="n">
        <v>-236811</v>
      </c>
    </row>
    <row r="26" spans="1:6">
      <c r="A26" s="4" t="s">
        <v>114</v>
      </c>
      <c r="B26" s="5" t="n">
        <v>-2979</v>
      </c>
      <c r="D26" s="6" t="n">
        <v>-2979</v>
      </c>
    </row>
    <row r="27" spans="1:6">
      <c r="A27" s="4" t="s">
        <v>115</v>
      </c>
      <c r="C27" s="5" t="n">
        <v>-112081</v>
      </c>
      <c r="D27" s="5" t="n">
        <v>112081</v>
      </c>
    </row>
    <row r="28" spans="1:6">
      <c r="A28" s="4" t="s">
        <v>116</v>
      </c>
      <c r="B28" s="5" t="n">
        <v>-581</v>
      </c>
      <c r="E28" s="5" t="n">
        <v>-581</v>
      </c>
    </row>
    <row r="29" spans="1:6">
      <c r="A29" s="4" t="s">
        <v>117</v>
      </c>
      <c r="B29" s="5" t="n">
        <v>16672</v>
      </c>
      <c r="E29" s="5" t="n">
        <v>16672</v>
      </c>
    </row>
    <row r="30" spans="1:6">
      <c r="A30" s="4" t="s">
        <v>118</v>
      </c>
      <c r="B30" s="5" t="n">
        <v>-68362</v>
      </c>
      <c r="E30" s="5" t="n">
        <v>1995</v>
      </c>
      <c r="F30" s="5" t="n">
        <v>-70357</v>
      </c>
    </row>
    <row r="31" spans="1:6">
      <c r="A31" s="4" t="s">
        <v>98</v>
      </c>
      <c r="B31" s="5" t="n">
        <v>77195</v>
      </c>
      <c r="F31" s="5" t="n">
        <v>77195</v>
      </c>
    </row>
    <row r="32" spans="1:6">
      <c r="A32" s="4" t="s">
        <v>123</v>
      </c>
      <c r="B32" s="6" t="n">
        <v>236542</v>
      </c>
      <c r="C32" s="6" t="n">
        <v>385</v>
      </c>
      <c r="D32" s="6" t="n">
        <v>-11477</v>
      </c>
      <c r="E32" s="6" t="n">
        <v>132513</v>
      </c>
      <c r="F32" s="6" t="n">
        <v>115121</v>
      </c>
    </row>
    <row r="33" spans="1:6">
      <c r="A33" s="4" t="s">
        <v>124</v>
      </c>
      <c r="C33" s="5" t="n">
        <v>38091123</v>
      </c>
      <c r="D33" s="5" t="n">
        <v>3723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492</v>
      </c>
    </row>
    <row r="3" spans="1:3">
      <c r="A3" s="3" t="s">
        <v>493</v>
      </c>
    </row>
    <row r="4" spans="1:3">
      <c r="A4" s="4" t="s">
        <v>37</v>
      </c>
      <c r="B4" s="6" t="n">
        <v>290933</v>
      </c>
      <c r="C4" s="6" t="n">
        <v>318951</v>
      </c>
    </row>
    <row r="5" spans="1:3">
      <c r="A5" s="4" t="s">
        <v>464</v>
      </c>
      <c r="B5" s="5" t="n">
        <v>36614</v>
      </c>
      <c r="C5" s="5" t="n">
        <v>26922</v>
      </c>
    </row>
    <row r="6" spans="1:3">
      <c r="A6" s="4" t="s">
        <v>500</v>
      </c>
      <c r="B6" s="5" t="n">
        <v>36614</v>
      </c>
      <c r="C6" s="5" t="n">
        <v>345873</v>
      </c>
    </row>
    <row r="7" spans="1:3">
      <c r="A7" s="4" t="s">
        <v>464</v>
      </c>
      <c r="B7" s="5" t="n">
        <v>36600</v>
      </c>
      <c r="C7" s="5" t="n">
        <v>26900</v>
      </c>
    </row>
    <row r="8" spans="1:3">
      <c r="A8" s="4" t="s">
        <v>495</v>
      </c>
    </row>
    <row r="9" spans="1:3">
      <c r="A9" s="3" t="s">
        <v>493</v>
      </c>
    </row>
    <row r="10" spans="1:3">
      <c r="A10" s="4" t="s">
        <v>37</v>
      </c>
      <c r="B10" s="5" t="n">
        <v>290933</v>
      </c>
      <c r="C10" s="5" t="n">
        <v>318951</v>
      </c>
    </row>
    <row r="11" spans="1:3">
      <c r="A11" s="4" t="s">
        <v>500</v>
      </c>
      <c r="C11" s="5" t="n">
        <v>318951</v>
      </c>
    </row>
    <row r="12" spans="1:3">
      <c r="A12" s="4" t="s">
        <v>501</v>
      </c>
    </row>
    <row r="13" spans="1:3">
      <c r="A13" s="3" t="s">
        <v>493</v>
      </c>
    </row>
    <row r="14" spans="1:3">
      <c r="A14" s="4" t="s">
        <v>464</v>
      </c>
      <c r="B14" s="5" t="n">
        <v>49970</v>
      </c>
      <c r="C14" s="5" t="n">
        <v>35832</v>
      </c>
    </row>
    <row r="15" spans="1:3">
      <c r="A15" s="4" t="s">
        <v>500</v>
      </c>
      <c r="B15" s="6" t="n">
        <v>49970</v>
      </c>
      <c r="C15" s="6" t="n">
        <v>358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4" t="s">
        <v>368</v>
      </c>
    </row>
    <row r="4" spans="1:3">
      <c r="A4" s="3" t="s">
        <v>493</v>
      </c>
    </row>
    <row r="5" spans="1:3">
      <c r="A5" s="4" t="s">
        <v>503</v>
      </c>
      <c r="B5" s="4" t="s">
        <v>357</v>
      </c>
      <c r="C5" s="4" t="s">
        <v>357</v>
      </c>
    </row>
    <row r="6" spans="1:3">
      <c r="A6" s="4" t="s">
        <v>504</v>
      </c>
      <c r="B6" s="4" t="s">
        <v>505</v>
      </c>
      <c r="C6" s="4" t="s">
        <v>506</v>
      </c>
    </row>
    <row r="7" spans="1:3">
      <c r="A7" s="4" t="s">
        <v>507</v>
      </c>
      <c r="B7" s="4" t="s">
        <v>402</v>
      </c>
      <c r="C7" s="4" t="s">
        <v>402</v>
      </c>
    </row>
    <row r="8" spans="1:3">
      <c r="A8" s="4" t="s">
        <v>508</v>
      </c>
      <c r="B8" s="6" t="n">
        <v>1920</v>
      </c>
      <c r="C8" s="6" t="n">
        <v>1600</v>
      </c>
    </row>
    <row r="9" spans="1:3">
      <c r="A9" s="4" t="s">
        <v>371</v>
      </c>
    </row>
    <row r="10" spans="1:3">
      <c r="A10" s="3" t="s">
        <v>493</v>
      </c>
    </row>
    <row r="11" spans="1:3">
      <c r="A11" s="4" t="s">
        <v>503</v>
      </c>
      <c r="B11" s="4" t="s">
        <v>509</v>
      </c>
      <c r="C11" s="4" t="s">
        <v>373</v>
      </c>
    </row>
    <row r="12" spans="1:3">
      <c r="A12" s="4" t="s">
        <v>504</v>
      </c>
      <c r="B12" s="4" t="s">
        <v>510</v>
      </c>
      <c r="C12" s="4" t="s">
        <v>397</v>
      </c>
    </row>
    <row r="13" spans="1:3">
      <c r="A13" s="4" t="s">
        <v>507</v>
      </c>
      <c r="B13" s="4" t="s">
        <v>511</v>
      </c>
      <c r="C13" s="4" t="s">
        <v>511</v>
      </c>
    </row>
    <row r="14" spans="1:3">
      <c r="A14" s="4" t="s">
        <v>512</v>
      </c>
      <c r="B14" s="4" t="s">
        <v>513</v>
      </c>
      <c r="C14" s="4" t="s">
        <v>513</v>
      </c>
    </row>
    <row r="15" spans="1:3">
      <c r="A15" s="4" t="s">
        <v>508</v>
      </c>
      <c r="B15" s="6" t="n">
        <v>4997</v>
      </c>
      <c r="C15" s="6" t="n">
        <v>40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707</v>
      </c>
      <c r="C3" s="6" t="n">
        <v>1014</v>
      </c>
    </row>
    <row r="4" spans="1:3">
      <c r="A4" s="4" t="s">
        <v>517</v>
      </c>
      <c r="B4" s="5" t="n">
        <v>448</v>
      </c>
      <c r="C4" s="5" t="n">
        <v>500</v>
      </c>
    </row>
    <row r="5" spans="1:3">
      <c r="A5" s="4" t="s">
        <v>518</v>
      </c>
      <c r="B5" s="6" t="n">
        <v>259</v>
      </c>
      <c r="C5" s="6" t="n">
        <v>5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519</v>
      </c>
      <c r="B1" s="2" t="s">
        <v>1</v>
      </c>
    </row>
    <row r="2" spans="1:2">
      <c r="B2" s="2" t="s">
        <v>2</v>
      </c>
    </row>
    <row r="3" spans="1:2">
      <c r="A3" s="3" t="s">
        <v>180</v>
      </c>
    </row>
    <row r="4" spans="1:2">
      <c r="A4" s="4" t="s">
        <v>520</v>
      </c>
      <c r="B4"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89</v>
      </c>
    </row>
    <row r="2" spans="1:2">
      <c r="A2" s="3" t="s">
        <v>523</v>
      </c>
    </row>
    <row r="3" spans="1:2">
      <c r="A3" s="5" t="n">
        <v>2017</v>
      </c>
      <c r="B3" s="6" t="n">
        <v>448</v>
      </c>
    </row>
    <row r="4" spans="1:2">
      <c r="A4" s="5" t="n">
        <v>2018</v>
      </c>
      <c r="B4" s="5" t="n">
        <v>219</v>
      </c>
    </row>
    <row r="5" spans="1:2">
      <c r="A5" s="5" t="n">
        <v>2019</v>
      </c>
      <c r="B5" s="5" t="n">
        <v>40</v>
      </c>
    </row>
    <row r="6" spans="1:2">
      <c r="A6" s="5" t="n">
        <v>2020</v>
      </c>
      <c r="B6" s="5" t="n">
        <v>0</v>
      </c>
    </row>
    <row r="7" spans="1:2">
      <c r="A7" s="5" t="n">
        <v>2021</v>
      </c>
      <c r="B7" s="5" t="n">
        <v>0</v>
      </c>
    </row>
    <row r="8" spans="1:2">
      <c r="A8" s="4" t="s">
        <v>105</v>
      </c>
      <c r="B8" s="6" t="n">
        <v>7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1"/>
  </cols>
  <sheetData>
    <row r="1" spans="1:4">
      <c r="A1" s="1" t="s">
        <v>524</v>
      </c>
      <c r="B1" s="2" t="s">
        <v>525</v>
      </c>
      <c r="C1" s="2" t="s">
        <v>1</v>
      </c>
    </row>
    <row r="2" spans="1:4">
      <c r="B2" s="2" t="s">
        <v>526</v>
      </c>
      <c r="C2" s="2" t="s">
        <v>527</v>
      </c>
      <c r="D2" s="2" t="s">
        <v>347</v>
      </c>
    </row>
    <row r="3" spans="1:4">
      <c r="A3" s="3" t="s">
        <v>528</v>
      </c>
    </row>
    <row r="4" spans="1:4">
      <c r="A4" s="4" t="s">
        <v>529</v>
      </c>
      <c r="C4" s="5" t="n">
        <v>2</v>
      </c>
    </row>
    <row r="5" spans="1:4">
      <c r="A5" s="4" t="s">
        <v>530</v>
      </c>
      <c r="B5" s="4" t="s">
        <v>531</v>
      </c>
    </row>
    <row r="6" spans="1:4">
      <c r="A6" s="4" t="s">
        <v>532</v>
      </c>
      <c r="C6" s="6" t="n">
        <v>291</v>
      </c>
      <c r="D6" s="9" t="n">
        <v>318.6</v>
      </c>
    </row>
    <row r="7" spans="1:4">
      <c r="A7" s="4" t="s">
        <v>533</v>
      </c>
      <c r="C7" s="4" t="s">
        <v>534</v>
      </c>
      <c r="D7" s="4" t="s">
        <v>535</v>
      </c>
    </row>
    <row r="8" spans="1:4">
      <c r="A8" s="4" t="s">
        <v>536</v>
      </c>
      <c r="C8" s="4" t="s">
        <v>537</v>
      </c>
    </row>
    <row r="9" spans="1:4">
      <c r="A9" s="4" t="s">
        <v>538</v>
      </c>
      <c r="C9" s="4" t="s">
        <v>539</v>
      </c>
    </row>
    <row r="10" spans="1:4">
      <c r="A10" s="4" t="s">
        <v>540</v>
      </c>
    </row>
    <row r="11" spans="1:4">
      <c r="A11" s="3" t="s">
        <v>528</v>
      </c>
    </row>
    <row r="12" spans="1:4">
      <c r="A12" s="4" t="s">
        <v>541</v>
      </c>
      <c r="B12" s="6" t="n">
        <v>450</v>
      </c>
      <c r="C12" s="6" t="n">
        <v>450</v>
      </c>
    </row>
    <row r="13" spans="1:4">
      <c r="A13" s="4" t="s">
        <v>542</v>
      </c>
      <c r="B13" s="5" t="n">
        <v>2000</v>
      </c>
    </row>
    <row r="14" spans="1:4">
      <c r="A14" s="4" t="s">
        <v>543</v>
      </c>
    </row>
    <row r="15" spans="1:4">
      <c r="A15" s="3" t="s">
        <v>528</v>
      </c>
    </row>
    <row r="16" spans="1:4">
      <c r="A16" s="4" t="s">
        <v>544</v>
      </c>
      <c r="B16" s="6" t="n">
        <v>550</v>
      </c>
    </row>
    <row r="17" spans="1:4">
      <c r="A17" s="4" t="s">
        <v>545</v>
      </c>
      <c r="B17" s="4" t="s">
        <v>546</v>
      </c>
    </row>
    <row r="18" spans="1:4">
      <c r="A18" s="4" t="s">
        <v>547</v>
      </c>
      <c r="B18" s="5" t="n">
        <v>4</v>
      </c>
    </row>
    <row r="19" spans="1:4">
      <c r="A19" s="4" t="s">
        <v>548</v>
      </c>
    </row>
    <row r="20" spans="1:4">
      <c r="A20" s="3" t="s">
        <v>528</v>
      </c>
    </row>
    <row r="21" spans="1:4">
      <c r="A21" s="4" t="s">
        <v>541</v>
      </c>
      <c r="B21" s="6" t="n">
        <v>125</v>
      </c>
      <c r="C21" s="6" t="n">
        <v>125</v>
      </c>
    </row>
    <row r="22" spans="1:4">
      <c r="A22" s="4" t="s">
        <v>549</v>
      </c>
    </row>
    <row r="23" spans="1:4">
      <c r="A23" s="3" t="s">
        <v>528</v>
      </c>
    </row>
    <row r="24" spans="1:4">
      <c r="A24" s="4" t="s">
        <v>544</v>
      </c>
      <c r="B24" s="6" t="n">
        <v>150</v>
      </c>
    </row>
    <row r="25" spans="1:4">
      <c r="A25" s="4" t="s">
        <v>545</v>
      </c>
      <c r="B25" s="4" t="s">
        <v>537</v>
      </c>
    </row>
    <row r="26" spans="1:4">
      <c r="A26" s="4" t="s">
        <v>547</v>
      </c>
      <c r="B26"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0</v>
      </c>
      <c r="B1" s="2" t="s">
        <v>1</v>
      </c>
    </row>
    <row r="2" spans="1:4">
      <c r="B2" s="2" t="s">
        <v>2</v>
      </c>
      <c r="C2" s="2" t="s">
        <v>32</v>
      </c>
      <c r="D2" s="2" t="s">
        <v>74</v>
      </c>
    </row>
    <row r="3" spans="1:4">
      <c r="A3" s="3" t="s">
        <v>551</v>
      </c>
    </row>
    <row r="4" spans="1:4">
      <c r="A4" s="4" t="s">
        <v>552</v>
      </c>
      <c r="B4" s="9" t="n">
        <v>11.7</v>
      </c>
      <c r="C4" s="9" t="n">
        <v>10.1</v>
      </c>
      <c r="D4" s="9" t="n">
        <v>7.8</v>
      </c>
    </row>
    <row r="5" spans="1:4">
      <c r="A5" s="4" t="s">
        <v>553</v>
      </c>
      <c r="B5" s="5" t="n">
        <v>2019</v>
      </c>
    </row>
    <row r="6" spans="1:4">
      <c r="A6" s="4" t="s">
        <v>371</v>
      </c>
    </row>
    <row r="7" spans="1:4">
      <c r="A7" s="3" t="s">
        <v>551</v>
      </c>
    </row>
    <row r="8" spans="1:4">
      <c r="A8" s="4" t="s">
        <v>554</v>
      </c>
      <c r="B8" s="4" t="s">
        <v>509</v>
      </c>
    </row>
    <row r="9" spans="1:4">
      <c r="A9" s="4" t="s">
        <v>555</v>
      </c>
      <c r="B9" s="4" t="s">
        <v>556</v>
      </c>
    </row>
    <row r="10" spans="1:4">
      <c r="A10" s="4" t="s">
        <v>368</v>
      </c>
    </row>
    <row r="11" spans="1:4">
      <c r="A11" s="3" t="s">
        <v>551</v>
      </c>
    </row>
    <row r="12" spans="1:4">
      <c r="A12" s="4" t="s">
        <v>554</v>
      </c>
      <c r="B12" s="4" t="s">
        <v>357</v>
      </c>
    </row>
    <row r="13" spans="1:4">
      <c r="A13" s="4" t="s">
        <v>555</v>
      </c>
      <c r="B13" s="4" t="s">
        <v>5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89</v>
      </c>
    </row>
    <row r="2" spans="1:2">
      <c r="A2" s="3" t="s">
        <v>559</v>
      </c>
    </row>
    <row r="3" spans="1:2">
      <c r="A3" s="5" t="n">
        <v>2017</v>
      </c>
      <c r="B3" s="6" t="n">
        <v>10371</v>
      </c>
    </row>
    <row r="4" spans="1:2">
      <c r="A4" s="5" t="n">
        <v>2018</v>
      </c>
      <c r="B4" s="5" t="n">
        <v>10032</v>
      </c>
    </row>
    <row r="5" spans="1:2">
      <c r="A5" s="5" t="n">
        <v>2019</v>
      </c>
      <c r="B5" s="5" t="n">
        <v>9062</v>
      </c>
    </row>
    <row r="6" spans="1:2">
      <c r="A6" s="5" t="n">
        <v>2020</v>
      </c>
      <c r="B6" s="5" t="n">
        <v>8116</v>
      </c>
    </row>
    <row r="7" spans="1:2">
      <c r="A7" s="5" t="n">
        <v>2021</v>
      </c>
      <c r="B7" s="5" t="n">
        <v>6696</v>
      </c>
    </row>
    <row r="8" spans="1:2">
      <c r="A8" s="4" t="s">
        <v>560</v>
      </c>
      <c r="B8" s="5" t="n">
        <v>12283</v>
      </c>
    </row>
    <row r="9" spans="1:2">
      <c r="A9" s="4" t="s">
        <v>561</v>
      </c>
      <c r="B9" s="6" t="n">
        <v>56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2</v>
      </c>
      <c r="B1" s="2" t="s">
        <v>1</v>
      </c>
    </row>
    <row r="2" spans="1:4">
      <c r="B2" s="2" t="s">
        <v>2</v>
      </c>
      <c r="C2" s="2" t="s">
        <v>32</v>
      </c>
      <c r="D2" s="2" t="s">
        <v>74</v>
      </c>
    </row>
    <row r="3" spans="1:4">
      <c r="A3" s="3" t="s">
        <v>189</v>
      </c>
    </row>
    <row r="4" spans="1:4">
      <c r="A4" s="4" t="s">
        <v>563</v>
      </c>
      <c r="B4" s="4" t="s">
        <v>564</v>
      </c>
    </row>
    <row r="5" spans="1:4">
      <c r="A5" s="4" t="s">
        <v>565</v>
      </c>
      <c r="B5" s="4" t="s">
        <v>564</v>
      </c>
    </row>
    <row r="6" spans="1:4">
      <c r="A6" s="4" t="s">
        <v>566</v>
      </c>
      <c r="B6" s="4" t="s">
        <v>328</v>
      </c>
    </row>
    <row r="7" spans="1:4">
      <c r="A7" s="4" t="s">
        <v>567</v>
      </c>
      <c r="B7" s="6" t="n">
        <v>5000</v>
      </c>
    </row>
    <row r="8" spans="1:4">
      <c r="A8" s="4" t="s">
        <v>568</v>
      </c>
      <c r="B8" s="6" t="n">
        <v>2700000</v>
      </c>
      <c r="C8" s="6" t="n">
        <v>2400000</v>
      </c>
      <c r="D8" s="6" t="n">
        <v>2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9</v>
      </c>
      <c r="B1" s="2" t="s">
        <v>2</v>
      </c>
      <c r="C1" s="2" t="s">
        <v>32</v>
      </c>
      <c r="D1" s="2" t="s">
        <v>74</v>
      </c>
    </row>
    <row r="2" spans="1:4">
      <c r="A2" s="3" t="s">
        <v>192</v>
      </c>
    </row>
    <row r="3" spans="1:4">
      <c r="A3" s="4" t="s">
        <v>570</v>
      </c>
      <c r="B3" s="6" t="n">
        <v>58000</v>
      </c>
      <c r="C3" s="6" t="n">
        <v>48700</v>
      </c>
      <c r="D3" s="6" t="n">
        <v>39300</v>
      </c>
    </row>
    <row r="4" spans="1:4">
      <c r="A4" s="4" t="s">
        <v>571</v>
      </c>
      <c r="B4" s="9" t="n">
        <v>182.3</v>
      </c>
      <c r="C4" s="9" t="n">
        <v>177.5</v>
      </c>
      <c r="D4" s="9" t="n">
        <v>2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4</v>
      </c>
    </row>
    <row r="3" spans="1:4">
      <c r="A3" s="3" t="s">
        <v>126</v>
      </c>
    </row>
    <row r="4" spans="1:4">
      <c r="A4" s="4" t="s">
        <v>98</v>
      </c>
      <c r="B4" s="6" t="n">
        <v>77195</v>
      </c>
      <c r="C4" s="6" t="n">
        <v>83963</v>
      </c>
      <c r="D4" s="6" t="n">
        <v>61286</v>
      </c>
    </row>
    <row r="5" spans="1:4">
      <c r="A5" s="3" t="s">
        <v>127</v>
      </c>
    </row>
    <row r="6" spans="1:4">
      <c r="A6" s="4" t="s">
        <v>128</v>
      </c>
      <c r="B6" s="5" t="n">
        <v>12310</v>
      </c>
      <c r="C6" s="5" t="n">
        <v>8579</v>
      </c>
      <c r="D6" s="5" t="n">
        <v>9820</v>
      </c>
    </row>
    <row r="7" spans="1:4">
      <c r="A7" s="4" t="s">
        <v>129</v>
      </c>
      <c r="B7" s="5" t="n">
        <v>581</v>
      </c>
      <c r="C7" s="5" t="n">
        <v>-465</v>
      </c>
      <c r="D7" s="5" t="n">
        <v>-979</v>
      </c>
    </row>
    <row r="8" spans="1:4">
      <c r="A8" s="4" t="s">
        <v>130</v>
      </c>
      <c r="B8" s="5" t="n">
        <v>16534</v>
      </c>
      <c r="C8" s="5" t="n">
        <v>16173</v>
      </c>
      <c r="D8" s="5" t="n">
        <v>15049</v>
      </c>
    </row>
    <row r="9" spans="1:4">
      <c r="A9" s="4" t="s">
        <v>56</v>
      </c>
      <c r="B9" s="5" t="n">
        <v>1025</v>
      </c>
      <c r="C9" s="5" t="n">
        <v>-2143</v>
      </c>
      <c r="D9" s="5" t="n">
        <v>-800</v>
      </c>
    </row>
    <row r="10" spans="1:4">
      <c r="A10" s="3" t="s">
        <v>131</v>
      </c>
    </row>
    <row r="11" spans="1:4">
      <c r="A11" s="4" t="s">
        <v>132</v>
      </c>
      <c r="B11" s="5" t="n">
        <v>3268</v>
      </c>
      <c r="C11" s="5" t="n">
        <v>2522</v>
      </c>
      <c r="D11" s="5" t="n">
        <v>2061</v>
      </c>
    </row>
    <row r="12" spans="1:4">
      <c r="A12" s="4" t="s">
        <v>133</v>
      </c>
      <c r="B12" s="5" t="n">
        <v>8565</v>
      </c>
      <c r="C12" s="5" t="n">
        <v>6678</v>
      </c>
      <c r="D12" s="5" t="n">
        <v>5769</v>
      </c>
    </row>
    <row r="13" spans="1:4">
      <c r="A13" s="4" t="s">
        <v>134</v>
      </c>
      <c r="B13" s="5" t="n">
        <v>-16033</v>
      </c>
      <c r="C13" s="5" t="n">
        <v>-16761</v>
      </c>
      <c r="D13" s="5" t="n">
        <v>-8069</v>
      </c>
    </row>
    <row r="14" spans="1:4">
      <c r="A14" s="4" t="s">
        <v>135</v>
      </c>
      <c r="B14" s="5" t="n">
        <v>-4420</v>
      </c>
      <c r="C14" s="5" t="n">
        <v>-4090</v>
      </c>
      <c r="D14" s="5" t="n">
        <v>-4089</v>
      </c>
    </row>
    <row r="15" spans="1:4">
      <c r="A15" s="4" t="s">
        <v>136</v>
      </c>
      <c r="B15" s="5" t="n">
        <v>2612</v>
      </c>
      <c r="C15" s="5" t="n">
        <v>6096</v>
      </c>
      <c r="D15" s="5" t="n">
        <v>2546</v>
      </c>
    </row>
    <row r="16" spans="1:4">
      <c r="A16" s="3" t="s">
        <v>137</v>
      </c>
    </row>
    <row r="17" spans="1:4">
      <c r="A17" s="4" t="s">
        <v>35</v>
      </c>
      <c r="B17" s="5" t="n">
        <v>1879</v>
      </c>
      <c r="C17" s="5" t="n">
        <v>-2541</v>
      </c>
      <c r="D17" s="5" t="n">
        <v>-369</v>
      </c>
    </row>
    <row r="18" spans="1:4">
      <c r="A18" s="4" t="s">
        <v>138</v>
      </c>
      <c r="B18" s="5" t="n">
        <v>4</v>
      </c>
      <c r="C18" s="5" t="n">
        <v>-2</v>
      </c>
      <c r="D18" s="5" t="n">
        <v>-2</v>
      </c>
    </row>
    <row r="19" spans="1:4">
      <c r="A19" s="4" t="s">
        <v>56</v>
      </c>
      <c r="B19" s="5" t="n">
        <v>-10824</v>
      </c>
      <c r="C19" s="5" t="n">
        <v>-10822</v>
      </c>
      <c r="D19" s="5" t="n">
        <v>-10660</v>
      </c>
    </row>
    <row r="20" spans="1:4">
      <c r="A20" s="4" t="s">
        <v>37</v>
      </c>
      <c r="B20" s="5" t="n">
        <v>27638</v>
      </c>
      <c r="C20" s="5" t="n">
        <v>-133490</v>
      </c>
      <c r="D20" s="5" t="n">
        <v>-91541</v>
      </c>
    </row>
    <row r="21" spans="1:4">
      <c r="A21" s="4" t="s">
        <v>139</v>
      </c>
      <c r="B21" s="5" t="n">
        <v>-27638</v>
      </c>
      <c r="C21" s="5" t="n">
        <v>133490</v>
      </c>
      <c r="D21" s="5" t="n">
        <v>91541</v>
      </c>
    </row>
    <row r="22" spans="1:4">
      <c r="A22" s="4" t="s">
        <v>140</v>
      </c>
      <c r="B22" s="5" t="n">
        <v>-4791</v>
      </c>
      <c r="C22" s="5" t="n">
        <v>-4526</v>
      </c>
      <c r="D22" s="5" t="n">
        <v>-515</v>
      </c>
    </row>
    <row r="23" spans="1:4">
      <c r="A23" s="4" t="s">
        <v>45</v>
      </c>
      <c r="B23" s="5" t="n">
        <v>-3044</v>
      </c>
      <c r="C23" s="5" t="n">
        <v>-1152</v>
      </c>
      <c r="D23" s="5" t="n">
        <v>-449</v>
      </c>
    </row>
    <row r="24" spans="1:4">
      <c r="A24" s="4" t="s">
        <v>50</v>
      </c>
      <c r="B24" s="5" t="n">
        <v>-7431</v>
      </c>
      <c r="C24" s="5" t="n">
        <v>10163</v>
      </c>
      <c r="D24" s="5" t="n">
        <v>11316</v>
      </c>
    </row>
    <row r="25" spans="1:4">
      <c r="A25" s="4" t="s">
        <v>51</v>
      </c>
      <c r="B25" s="5" t="n">
        <v>-53</v>
      </c>
      <c r="C25" s="5" t="n">
        <v>31</v>
      </c>
      <c r="D25" s="5" t="n">
        <v>709</v>
      </c>
    </row>
    <row r="26" spans="1:4">
      <c r="A26" s="4" t="s">
        <v>141</v>
      </c>
      <c r="B26" s="5" t="n">
        <v>328</v>
      </c>
      <c r="C26" s="5" t="n">
        <v>-17115</v>
      </c>
      <c r="D26" s="5" t="n">
        <v>25486</v>
      </c>
    </row>
    <row r="27" spans="1:4">
      <c r="A27" s="4" t="s">
        <v>142</v>
      </c>
      <c r="B27" s="5" t="n">
        <v>1611</v>
      </c>
      <c r="C27" s="5" t="n">
        <v>3102</v>
      </c>
      <c r="D27" s="5" t="n">
        <v>1503</v>
      </c>
    </row>
    <row r="28" spans="1:4">
      <c r="A28" s="4" t="s">
        <v>143</v>
      </c>
      <c r="B28" s="5" t="n">
        <v>79316</v>
      </c>
      <c r="C28" s="5" t="n">
        <v>77690</v>
      </c>
      <c r="D28" s="5" t="n">
        <v>109613</v>
      </c>
    </row>
    <row r="29" spans="1:4">
      <c r="A29" s="3" t="s">
        <v>144</v>
      </c>
    </row>
    <row r="30" spans="1:4">
      <c r="A30" s="4" t="s">
        <v>145</v>
      </c>
      <c r="B30" s="5" t="n">
        <v>-5254</v>
      </c>
      <c r="C30" s="5" t="n">
        <v>-5897</v>
      </c>
      <c r="D30" s="5" t="n">
        <v>-5004</v>
      </c>
    </row>
    <row r="31" spans="1:4">
      <c r="A31" s="4" t="s">
        <v>146</v>
      </c>
      <c r="B31" s="5" t="n">
        <v>-5254</v>
      </c>
      <c r="C31" s="5" t="n">
        <v>-5897</v>
      </c>
      <c r="D31" s="5" t="n">
        <v>-5004</v>
      </c>
    </row>
    <row r="32" spans="1:4">
      <c r="A32" s="3" t="s">
        <v>147</v>
      </c>
    </row>
    <row r="33" spans="1:4">
      <c r="A33" s="4" t="s">
        <v>148</v>
      </c>
      <c r="B33" s="5" t="n">
        <v>-555</v>
      </c>
      <c r="C33" s="5" t="n">
        <v>-439</v>
      </c>
      <c r="D33" s="5" t="n">
        <v>-349</v>
      </c>
    </row>
    <row r="34" spans="1:4">
      <c r="A34" s="4" t="s">
        <v>149</v>
      </c>
      <c r="B34" s="5" t="n">
        <v>93</v>
      </c>
      <c r="C34" s="5" t="n">
        <v>229</v>
      </c>
    </row>
    <row r="35" spans="1:4">
      <c r="A35" s="4" t="s">
        <v>129</v>
      </c>
      <c r="B35" s="5" t="n">
        <v>-581</v>
      </c>
      <c r="C35" s="5" t="n">
        <v>465</v>
      </c>
      <c r="D35" s="5" t="n">
        <v>979</v>
      </c>
    </row>
    <row r="36" spans="1:4">
      <c r="A36" s="4" t="s">
        <v>150</v>
      </c>
      <c r="B36" s="5" t="n">
        <v>-2979</v>
      </c>
      <c r="C36" s="5" t="n">
        <v>-2376</v>
      </c>
      <c r="D36" s="5" t="n">
        <v>-6282</v>
      </c>
    </row>
    <row r="37" spans="1:4">
      <c r="A37" s="4" t="s">
        <v>118</v>
      </c>
      <c r="B37" s="5" t="n">
        <v>-68362</v>
      </c>
      <c r="C37" s="5" t="n">
        <v>-67821</v>
      </c>
      <c r="D37" s="5" t="n">
        <v>-68166</v>
      </c>
    </row>
    <row r="38" spans="1:4">
      <c r="A38" s="4" t="s">
        <v>151</v>
      </c>
      <c r="B38" s="5" t="n">
        <v>-72384</v>
      </c>
      <c r="C38" s="5" t="n">
        <v>-69942</v>
      </c>
      <c r="D38" s="5" t="n">
        <v>-73818</v>
      </c>
    </row>
    <row r="39" spans="1:4">
      <c r="A39" s="4" t="s">
        <v>152</v>
      </c>
      <c r="B39" s="5" t="n">
        <v>1678</v>
      </c>
      <c r="C39" s="5" t="n">
        <v>1851</v>
      </c>
      <c r="D39" s="5" t="n">
        <v>30791</v>
      </c>
    </row>
    <row r="40" spans="1:4">
      <c r="A40" s="4" t="s">
        <v>153</v>
      </c>
      <c r="B40" s="5" t="n">
        <v>233904</v>
      </c>
      <c r="C40" s="5" t="n">
        <v>232053</v>
      </c>
      <c r="D40" s="5" t="n">
        <v>201262</v>
      </c>
    </row>
    <row r="41" spans="1:4">
      <c r="A41" s="4" t="s">
        <v>154</v>
      </c>
      <c r="B41" s="5" t="n">
        <v>235582</v>
      </c>
      <c r="C41" s="5" t="n">
        <v>233904</v>
      </c>
      <c r="D41" s="5" t="n">
        <v>232053</v>
      </c>
    </row>
    <row r="42" spans="1:4">
      <c r="A42" s="3" t="s">
        <v>155</v>
      </c>
    </row>
    <row r="43" spans="1:4">
      <c r="A43" s="4" t="s">
        <v>156</v>
      </c>
      <c r="B43" s="5" t="n">
        <v>34601</v>
      </c>
      <c r="C43" s="5" t="n">
        <v>43311</v>
      </c>
      <c r="D43" s="5" t="n">
        <v>26438</v>
      </c>
    </row>
    <row r="44" spans="1:4">
      <c r="A44" s="4" t="s">
        <v>157</v>
      </c>
      <c r="B44" s="5" t="n">
        <v>9258</v>
      </c>
      <c r="C44" s="5" t="n">
        <v>5328</v>
      </c>
      <c r="D44" s="5" t="n">
        <v>2472</v>
      </c>
    </row>
    <row r="45" spans="1:4">
      <c r="A45" s="3" t="s">
        <v>158</v>
      </c>
    </row>
    <row r="46" spans="1:4">
      <c r="A46" s="4" t="s">
        <v>159</v>
      </c>
      <c r="B46" s="5" t="n">
        <v>249</v>
      </c>
      <c r="C46" s="5" t="n">
        <v>801</v>
      </c>
      <c r="D46" s="5" t="n">
        <v>561</v>
      </c>
    </row>
    <row r="47" spans="1:4">
      <c r="A47" s="4" t="s">
        <v>160</v>
      </c>
      <c r="B47" s="6" t="n">
        <v>1995</v>
      </c>
      <c r="C47" s="6" t="n">
        <v>1817</v>
      </c>
      <c r="D47" s="6" t="n">
        <v>10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4</v>
      </c>
    </row>
    <row r="3" spans="1:4">
      <c r="A3" s="3" t="s">
        <v>197</v>
      </c>
    </row>
    <row r="4" spans="1:4">
      <c r="A4" s="4" t="s">
        <v>573</v>
      </c>
      <c r="B4" s="6" t="n">
        <v>28515</v>
      </c>
      <c r="C4" s="6" t="n">
        <v>35682</v>
      </c>
    </row>
    <row r="5" spans="1:4">
      <c r="A5" s="4" t="s">
        <v>574</v>
      </c>
      <c r="B5" s="5" t="n">
        <v>5987</v>
      </c>
      <c r="C5" s="5" t="n">
        <v>6094</v>
      </c>
    </row>
    <row r="6" spans="1:4">
      <c r="A6" s="4" t="s">
        <v>575</v>
      </c>
      <c r="B6" s="5" t="n">
        <v>34502</v>
      </c>
      <c r="C6" s="5" t="n">
        <v>41776</v>
      </c>
    </row>
    <row r="7" spans="1:4">
      <c r="A7" s="4" t="s">
        <v>576</v>
      </c>
      <c r="B7" s="5" t="n">
        <v>15772</v>
      </c>
      <c r="C7" s="5" t="n">
        <v>13131</v>
      </c>
    </row>
    <row r="8" spans="1:4">
      <c r="A8" s="4" t="s">
        <v>577</v>
      </c>
      <c r="B8" s="5" t="n">
        <v>762</v>
      </c>
      <c r="C8" s="5" t="n">
        <v>3042</v>
      </c>
    </row>
    <row r="9" spans="1:4">
      <c r="A9" s="4" t="s">
        <v>578</v>
      </c>
      <c r="B9" s="5" t="n">
        <v>16534</v>
      </c>
      <c r="C9" s="5" t="n">
        <v>16173</v>
      </c>
      <c r="D9" s="6" t="n">
        <v>15049</v>
      </c>
    </row>
    <row r="10" spans="1:4">
      <c r="A10" s="4" t="s">
        <v>579</v>
      </c>
      <c r="B10" s="5" t="n">
        <v>44287</v>
      </c>
      <c r="C10" s="5" t="n">
        <v>48813</v>
      </c>
    </row>
    <row r="11" spans="1:4">
      <c r="A11" s="4" t="s">
        <v>580</v>
      </c>
      <c r="B11" s="5" t="n">
        <v>6749</v>
      </c>
      <c r="C11" s="5" t="n">
        <v>9136</v>
      </c>
    </row>
    <row r="12" spans="1:4">
      <c r="A12" s="4" t="s">
        <v>97</v>
      </c>
      <c r="B12" s="6" t="n">
        <v>51036</v>
      </c>
      <c r="C12" s="6" t="n">
        <v>57949</v>
      </c>
      <c r="D12" s="6" t="n">
        <v>422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4</v>
      </c>
    </row>
    <row r="3" spans="1:4">
      <c r="A3" s="3" t="s">
        <v>582</v>
      </c>
    </row>
    <row r="4" spans="1:4">
      <c r="A4" s="4" t="s">
        <v>583</v>
      </c>
      <c r="B4" s="6" t="n">
        <v>128231</v>
      </c>
      <c r="C4" s="6" t="n">
        <v>141912</v>
      </c>
      <c r="D4" s="6" t="n">
        <v>1035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4</v>
      </c>
    </row>
    <row r="3" spans="1:4">
      <c r="A3" s="3" t="s">
        <v>197</v>
      </c>
    </row>
    <row r="4" spans="1:4">
      <c r="A4" s="4" t="s">
        <v>585</v>
      </c>
      <c r="B4" s="6" t="n">
        <v>44881</v>
      </c>
      <c r="C4" s="6" t="n">
        <v>49669</v>
      </c>
    </row>
    <row r="5" spans="1:4">
      <c r="A5" s="4" t="s">
        <v>586</v>
      </c>
      <c r="B5" s="5" t="n">
        <v>5258</v>
      </c>
      <c r="C5" s="5" t="n">
        <v>5251</v>
      </c>
    </row>
    <row r="6" spans="1:4">
      <c r="A6" s="4" t="s">
        <v>587</v>
      </c>
      <c r="B6" s="5" t="n">
        <v>-1188</v>
      </c>
      <c r="C6" s="5" t="n">
        <v>2621</v>
      </c>
    </row>
    <row r="7" spans="1:4">
      <c r="A7" s="4" t="s">
        <v>588</v>
      </c>
      <c r="B7" s="5" t="n">
        <v>359</v>
      </c>
      <c r="C7" s="5" t="n">
        <v>-750</v>
      </c>
    </row>
    <row r="8" spans="1:4">
      <c r="A8" s="4" t="s">
        <v>589</v>
      </c>
      <c r="B8" s="5" t="n">
        <v>196</v>
      </c>
      <c r="C8" s="5" t="n">
        <v>-130</v>
      </c>
    </row>
    <row r="9" spans="1:4">
      <c r="A9" s="4" t="s">
        <v>590</v>
      </c>
      <c r="B9" s="5" t="n">
        <v>1484</v>
      </c>
      <c r="C9" s="5" t="n">
        <v>1267</v>
      </c>
    </row>
    <row r="10" spans="1:4">
      <c r="A10" s="4" t="s">
        <v>78</v>
      </c>
      <c r="B10" s="5" t="n">
        <v>46</v>
      </c>
      <c r="C10" s="5" t="n">
        <v>21</v>
      </c>
    </row>
    <row r="11" spans="1:4">
      <c r="A11" s="4" t="s">
        <v>97</v>
      </c>
      <c r="B11" s="6" t="n">
        <v>51036</v>
      </c>
      <c r="C11" s="6" t="n">
        <v>57949</v>
      </c>
      <c r="D11" s="6" t="n">
        <v>42226</v>
      </c>
    </row>
    <row r="12" spans="1:4">
      <c r="A12" s="4" t="s">
        <v>591</v>
      </c>
      <c r="B12" s="4" t="s">
        <v>592</v>
      </c>
      <c r="C12" s="4" t="s">
        <v>592</v>
      </c>
    </row>
    <row r="13" spans="1:4">
      <c r="A13" s="4" t="s">
        <v>593</v>
      </c>
      <c r="B13" s="4" t="s">
        <v>594</v>
      </c>
      <c r="C13" s="4" t="s">
        <v>595</v>
      </c>
    </row>
    <row r="14" spans="1:4">
      <c r="A14" s="4" t="s">
        <v>596</v>
      </c>
      <c r="B14" s="4" t="s">
        <v>597</v>
      </c>
      <c r="C14" s="4" t="s">
        <v>598</v>
      </c>
    </row>
    <row r="15" spans="1:4">
      <c r="A15" s="4" t="s">
        <v>599</v>
      </c>
      <c r="B15" s="4" t="s">
        <v>600</v>
      </c>
      <c r="C15" s="4" t="s">
        <v>601</v>
      </c>
    </row>
    <row r="16" spans="1:4">
      <c r="A16" s="4" t="s">
        <v>602</v>
      </c>
      <c r="B16" s="4" t="s">
        <v>603</v>
      </c>
      <c r="C16" s="4" t="s">
        <v>604</v>
      </c>
    </row>
    <row r="17" spans="1:4">
      <c r="A17" s="4" t="s">
        <v>605</v>
      </c>
      <c r="B17" s="4" t="s">
        <v>606</v>
      </c>
      <c r="C17" s="4" t="s">
        <v>607</v>
      </c>
    </row>
    <row r="18" spans="1:4">
      <c r="A18" s="4" t="s">
        <v>608</v>
      </c>
      <c r="B18" s="4" t="s">
        <v>402</v>
      </c>
      <c r="C18" s="4" t="s">
        <v>402</v>
      </c>
    </row>
    <row r="19" spans="1:4">
      <c r="A19" s="4" t="s">
        <v>609</v>
      </c>
      <c r="B19" s="4" t="s">
        <v>610</v>
      </c>
      <c r="C19" s="4" t="s">
        <v>6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6" t="n">
        <v>117749</v>
      </c>
      <c r="C3" s="6" t="n">
        <v>129862</v>
      </c>
    </row>
    <row r="4" spans="1:3">
      <c r="A4" s="4" t="s">
        <v>615</v>
      </c>
      <c r="B4" s="5" t="n">
        <v>3571</v>
      </c>
      <c r="C4" s="5" t="n">
        <v>3118</v>
      </c>
    </row>
    <row r="5" spans="1:3">
      <c r="A5" s="4" t="s">
        <v>616</v>
      </c>
      <c r="B5" s="5" t="n">
        <v>8564</v>
      </c>
      <c r="C5" s="5" t="n">
        <v>6229</v>
      </c>
    </row>
    <row r="6" spans="1:3">
      <c r="A6" s="4" t="s">
        <v>617</v>
      </c>
      <c r="C6" s="5" t="n">
        <v>4267</v>
      </c>
    </row>
    <row r="7" spans="1:3">
      <c r="A7" s="4" t="s">
        <v>618</v>
      </c>
      <c r="B7" s="5" t="n">
        <v>389</v>
      </c>
      <c r="C7" s="5" t="n">
        <v>425</v>
      </c>
    </row>
    <row r="8" spans="1:3">
      <c r="A8" s="4" t="s">
        <v>78</v>
      </c>
      <c r="B8" s="5" t="n">
        <v>932</v>
      </c>
      <c r="C8" s="5" t="n">
        <v>465</v>
      </c>
    </row>
    <row r="9" spans="1:3">
      <c r="A9" s="4" t="s">
        <v>619</v>
      </c>
      <c r="B9" s="5" t="n">
        <v>131205</v>
      </c>
      <c r="C9" s="5" t="n">
        <v>144366</v>
      </c>
    </row>
    <row r="10" spans="1:3">
      <c r="A10" s="3" t="s">
        <v>620</v>
      </c>
    </row>
    <row r="11" spans="1:3">
      <c r="A11" s="4" t="s">
        <v>43</v>
      </c>
      <c r="B11" s="5" t="n">
        <v>-1272</v>
      </c>
      <c r="C11" s="5" t="n">
        <v>-1262</v>
      </c>
    </row>
    <row r="12" spans="1:3">
      <c r="A12" s="4" t="s">
        <v>621</v>
      </c>
      <c r="B12" s="5" t="n">
        <v>-15003</v>
      </c>
      <c r="C12" s="5" t="n">
        <v>-10827</v>
      </c>
    </row>
    <row r="13" spans="1:3">
      <c r="A13" s="4" t="s">
        <v>622</v>
      </c>
      <c r="B13" s="5" t="n">
        <v>-1671</v>
      </c>
      <c r="C13" s="5" t="n">
        <v>-1822</v>
      </c>
    </row>
    <row r="14" spans="1:3">
      <c r="A14" s="4" t="s">
        <v>617</v>
      </c>
      <c r="B14" s="5" t="n">
        <v>-120</v>
      </c>
    </row>
    <row r="15" spans="1:3">
      <c r="A15" s="4" t="s">
        <v>623</v>
      </c>
      <c r="B15" s="5" t="n">
        <v>-582</v>
      </c>
      <c r="C15" s="5" t="n">
        <v>-578</v>
      </c>
    </row>
    <row r="16" spans="1:3">
      <c r="A16" s="4" t="s">
        <v>624</v>
      </c>
      <c r="B16" s="5" t="n">
        <v>-18648</v>
      </c>
      <c r="C16" s="5" t="n">
        <v>-14489</v>
      </c>
    </row>
    <row r="17" spans="1:3">
      <c r="A17" s="4" t="s">
        <v>625</v>
      </c>
      <c r="B17" s="6" t="n">
        <v>112557</v>
      </c>
      <c r="C17" s="6" t="n">
        <v>1298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626</v>
      </c>
      <c r="B1" s="2" t="s">
        <v>313</v>
      </c>
      <c r="C1" s="2" t="s">
        <v>627</v>
      </c>
      <c r="F1" s="2" t="s">
        <v>1</v>
      </c>
    </row>
    <row r="2" spans="1:8">
      <c r="B2" s="2" t="s">
        <v>628</v>
      </c>
      <c r="C2" s="2" t="s">
        <v>629</v>
      </c>
      <c r="D2" s="2" t="s">
        <v>630</v>
      </c>
      <c r="E2" s="2" t="s">
        <v>631</v>
      </c>
      <c r="F2" s="2" t="s">
        <v>2</v>
      </c>
      <c r="G2" s="2" t="s">
        <v>32</v>
      </c>
      <c r="H2" s="2" t="s">
        <v>74</v>
      </c>
    </row>
    <row r="3" spans="1:8">
      <c r="A3" s="3" t="s">
        <v>632</v>
      </c>
    </row>
    <row r="4" spans="1:8">
      <c r="A4" s="4" t="s">
        <v>633</v>
      </c>
      <c r="F4" s="6" t="n">
        <v>34600000</v>
      </c>
    </row>
    <row r="5" spans="1:8">
      <c r="A5" s="4" t="s">
        <v>634</v>
      </c>
      <c r="F5" s="4" t="s">
        <v>557</v>
      </c>
    </row>
    <row r="6" spans="1:8">
      <c r="A6" s="4" t="s">
        <v>635</v>
      </c>
      <c r="F6" s="4" t="s">
        <v>636</v>
      </c>
    </row>
    <row r="7" spans="1:8">
      <c r="A7" s="4" t="s">
        <v>637</v>
      </c>
      <c r="F7" s="6" t="n">
        <v>318000000</v>
      </c>
    </row>
    <row r="8" spans="1:8">
      <c r="A8" s="4" t="s">
        <v>638</v>
      </c>
      <c r="F8" s="5" t="n">
        <v>36400000</v>
      </c>
    </row>
    <row r="9" spans="1:8">
      <c r="A9" s="4" t="s">
        <v>639</v>
      </c>
      <c r="F9" s="5" t="n">
        <v>0</v>
      </c>
      <c r="G9" s="6" t="n">
        <v>0</v>
      </c>
    </row>
    <row r="10" spans="1:8">
      <c r="A10" s="4" t="s">
        <v>640</v>
      </c>
      <c r="F10" s="6" t="n">
        <v>117700000</v>
      </c>
    </row>
    <row r="11" spans="1:8">
      <c r="A11" s="4" t="s">
        <v>641</v>
      </c>
      <c r="F11" s="4" t="s">
        <v>642</v>
      </c>
    </row>
    <row r="12" spans="1:8">
      <c r="A12" s="4" t="s">
        <v>643</v>
      </c>
      <c r="F12" s="4" t="s">
        <v>336</v>
      </c>
    </row>
    <row r="13" spans="1:8">
      <c r="A13" s="4" t="s">
        <v>644</v>
      </c>
      <c r="F13" s="6" t="n">
        <v>111400000</v>
      </c>
    </row>
    <row r="14" spans="1:8">
      <c r="A14" s="4" t="s">
        <v>645</v>
      </c>
      <c r="F14" s="5" t="n">
        <v>1200000</v>
      </c>
      <c r="G14" s="5" t="n">
        <v>-2600000</v>
      </c>
    </row>
    <row r="15" spans="1:8">
      <c r="A15" s="4" t="s">
        <v>646</v>
      </c>
      <c r="C15" s="6" t="n">
        <v>1025000</v>
      </c>
      <c r="D15" s="6" t="n">
        <v>-1052000</v>
      </c>
      <c r="E15" s="6" t="n">
        <v>-1091000</v>
      </c>
      <c r="F15" s="5" t="n">
        <v>-1025000</v>
      </c>
      <c r="G15" s="5" t="n">
        <v>2143000</v>
      </c>
      <c r="H15" s="6" t="n">
        <v>800000</v>
      </c>
    </row>
    <row r="16" spans="1:8">
      <c r="A16" s="4" t="s">
        <v>647</v>
      </c>
      <c r="F16" s="5" t="n">
        <v>-51036000</v>
      </c>
      <c r="G16" s="5" t="n">
        <v>-57949000</v>
      </c>
      <c r="H16" s="5" t="n">
        <v>-42226000</v>
      </c>
    </row>
    <row r="17" spans="1:8">
      <c r="A17" s="4" t="s">
        <v>648</v>
      </c>
      <c r="F17" s="6" t="n">
        <v>10824000</v>
      </c>
      <c r="G17" s="6" t="n">
        <v>10822000</v>
      </c>
      <c r="H17" s="5" t="n">
        <v>10660000</v>
      </c>
    </row>
    <row r="18" spans="1:8">
      <c r="A18" s="4" t="s">
        <v>649</v>
      </c>
    </row>
    <row r="19" spans="1:8">
      <c r="A19" s="3" t="s">
        <v>632</v>
      </c>
    </row>
    <row r="20" spans="1:8">
      <c r="A20" s="4" t="s">
        <v>650</v>
      </c>
      <c r="F20" s="4" t="s">
        <v>642</v>
      </c>
      <c r="G20" s="4" t="s">
        <v>642</v>
      </c>
    </row>
    <row r="21" spans="1:8">
      <c r="A21" s="4" t="s">
        <v>646</v>
      </c>
      <c r="F21" s="6" t="n">
        <v>1000000</v>
      </c>
      <c r="G21" s="6" t="n">
        <v>-2100000</v>
      </c>
    </row>
    <row r="22" spans="1:8">
      <c r="A22" s="4" t="s">
        <v>647</v>
      </c>
      <c r="G22" s="6" t="n">
        <v>12700000</v>
      </c>
      <c r="H22" s="6" t="n">
        <v>12600000</v>
      </c>
    </row>
    <row r="23" spans="1:8">
      <c r="A23" s="4" t="s">
        <v>648</v>
      </c>
      <c r="B23" s="6" t="n">
        <v>10800000</v>
      </c>
      <c r="C23" s="6" t="n">
        <v>10800000</v>
      </c>
      <c r="D23" s="6" t="n">
        <v>10800000</v>
      </c>
      <c r="F23" s="5" t="n">
        <v>10800000</v>
      </c>
    </row>
    <row r="24" spans="1:8">
      <c r="A24" s="4" t="s">
        <v>651</v>
      </c>
      <c r="F24" s="5" t="n">
        <v>111400000</v>
      </c>
    </row>
    <row r="25" spans="1:8">
      <c r="A25" s="4" t="s">
        <v>652</v>
      </c>
      <c r="F25" s="5" t="n">
        <v>11300000</v>
      </c>
    </row>
    <row r="26" spans="1:8">
      <c r="A26" s="4" t="s">
        <v>653</v>
      </c>
    </row>
    <row r="27" spans="1:8">
      <c r="A27" s="3" t="s">
        <v>632</v>
      </c>
    </row>
    <row r="28" spans="1:8">
      <c r="A28" s="4" t="s">
        <v>654</v>
      </c>
      <c r="F28" s="6" t="n">
        <v>0</v>
      </c>
    </row>
    <row r="29" spans="1:8">
      <c r="A29" s="4" t="s">
        <v>650</v>
      </c>
      <c r="F29" s="4" t="s">
        <v>642</v>
      </c>
    </row>
    <row r="30" spans="1:8">
      <c r="A30" s="4" t="s">
        <v>655</v>
      </c>
    </row>
    <row r="31" spans="1:8">
      <c r="A31" s="3" t="s">
        <v>632</v>
      </c>
    </row>
    <row r="32" spans="1:8">
      <c r="A32" s="4" t="s">
        <v>650</v>
      </c>
      <c r="F32" s="4" t="s">
        <v>642</v>
      </c>
    </row>
  </sheetData>
  <mergeCells count="3">
    <mergeCell ref="A1:A2"/>
    <mergeCell ref="C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6"/>
    <col customWidth="1" max="12" min="12" width="14"/>
    <col customWidth="1" max="13" min="13" width="14"/>
    <col customWidth="1" max="14" min="14" width="14"/>
  </cols>
  <sheetData>
    <row r="1" spans="1:14">
      <c r="A1" s="1" t="s">
        <v>656</v>
      </c>
      <c r="B1" s="2" t="s">
        <v>3</v>
      </c>
      <c r="C1" s="2" t="s">
        <v>375</v>
      </c>
      <c r="D1" s="2" t="s">
        <v>657</v>
      </c>
      <c r="E1" s="2" t="s">
        <v>658</v>
      </c>
      <c r="F1" s="2" t="s">
        <v>659</v>
      </c>
      <c r="G1" s="2" t="s">
        <v>660</v>
      </c>
      <c r="H1" s="2" t="s">
        <v>661</v>
      </c>
      <c r="I1" s="2" t="s">
        <v>662</v>
      </c>
      <c r="J1" s="2" t="s">
        <v>663</v>
      </c>
      <c r="K1" s="2" t="s">
        <v>664</v>
      </c>
      <c r="L1" s="2" t="s">
        <v>2</v>
      </c>
      <c r="M1" s="2" t="s">
        <v>32</v>
      </c>
      <c r="N1" s="2" t="s">
        <v>74</v>
      </c>
    </row>
    <row r="2" spans="1:14">
      <c r="A2" s="3" t="s">
        <v>320</v>
      </c>
    </row>
    <row r="3" spans="1:14">
      <c r="A3" s="4" t="s">
        <v>665</v>
      </c>
      <c r="L3" s="6" t="n">
        <v>68362</v>
      </c>
      <c r="M3" s="6" t="n">
        <v>67821</v>
      </c>
      <c r="N3" s="6" t="n">
        <v>68166</v>
      </c>
    </row>
    <row r="4" spans="1:14">
      <c r="A4" s="4" t="s">
        <v>666</v>
      </c>
      <c r="L4" s="5" t="n">
        <v>1072806</v>
      </c>
      <c r="M4" s="5" t="n">
        <v>470705</v>
      </c>
      <c r="N4" s="5" t="n">
        <v>952884</v>
      </c>
    </row>
    <row r="5" spans="1:14">
      <c r="A5" s="4" t="s">
        <v>667</v>
      </c>
    </row>
    <row r="6" spans="1:14">
      <c r="A6" s="3" t="s">
        <v>320</v>
      </c>
    </row>
    <row r="7" spans="1:14">
      <c r="A7" s="4" t="s">
        <v>666</v>
      </c>
      <c r="C7" s="5" t="n">
        <v>249998</v>
      </c>
    </row>
    <row r="8" spans="1:14">
      <c r="A8" s="4" t="s">
        <v>65</v>
      </c>
    </row>
    <row r="9" spans="1:14">
      <c r="A9" s="3" t="s">
        <v>320</v>
      </c>
    </row>
    <row r="10" spans="1:14">
      <c r="A10" s="4" t="s">
        <v>70</v>
      </c>
      <c r="L10" s="5" t="n">
        <v>175000000</v>
      </c>
      <c r="M10" s="5" t="n">
        <v>175000000</v>
      </c>
    </row>
    <row r="11" spans="1:14">
      <c r="A11" s="4" t="s">
        <v>69</v>
      </c>
      <c r="L11" s="7" t="n">
        <v>0.01</v>
      </c>
      <c r="M11" s="7" t="n">
        <v>0.01</v>
      </c>
    </row>
    <row r="12" spans="1:14">
      <c r="A12" s="4" t="s">
        <v>668</v>
      </c>
      <c r="L12" s="5" t="n">
        <v>1</v>
      </c>
    </row>
    <row r="13" spans="1:14">
      <c r="A13" s="4" t="s">
        <v>71</v>
      </c>
      <c r="L13" s="5" t="n">
        <v>38463448</v>
      </c>
      <c r="M13" s="5" t="n">
        <v>38351367</v>
      </c>
    </row>
    <row r="14" spans="1:14">
      <c r="A14" s="4" t="s">
        <v>669</v>
      </c>
    </row>
    <row r="15" spans="1:14">
      <c r="A15" s="3" t="s">
        <v>320</v>
      </c>
    </row>
    <row r="16" spans="1:14">
      <c r="A16" s="4" t="s">
        <v>666</v>
      </c>
      <c r="G16" s="5" t="n">
        <v>82536</v>
      </c>
      <c r="J16" s="5" t="n">
        <v>49383</v>
      </c>
    </row>
    <row r="17" spans="1:14">
      <c r="A17" s="4" t="s">
        <v>670</v>
      </c>
    </row>
    <row r="18" spans="1:14">
      <c r="A18" s="3" t="s">
        <v>320</v>
      </c>
    </row>
    <row r="19" spans="1:14">
      <c r="A19" s="4" t="s">
        <v>666</v>
      </c>
      <c r="D19" s="10" t="n">
        <v>1.57</v>
      </c>
    </row>
    <row r="20" spans="1:14">
      <c r="A20" s="4" t="s">
        <v>666</v>
      </c>
      <c r="D20" s="5" t="n">
        <v>95648</v>
      </c>
    </row>
    <row r="21" spans="1:14">
      <c r="A21" s="4" t="s">
        <v>339</v>
      </c>
    </row>
    <row r="22" spans="1:14">
      <c r="A22" s="3" t="s">
        <v>320</v>
      </c>
    </row>
    <row r="23" spans="1:14">
      <c r="A23" s="4" t="s">
        <v>71</v>
      </c>
      <c r="L23" s="5" t="n">
        <v>38463448</v>
      </c>
      <c r="M23" s="5" t="n">
        <v>38351367</v>
      </c>
    </row>
    <row r="24" spans="1:14">
      <c r="A24" s="4" t="s">
        <v>671</v>
      </c>
      <c r="H24" s="7" t="n">
        <v>1.8</v>
      </c>
      <c r="K24" s="7" t="n">
        <v>1.8</v>
      </c>
    </row>
    <row r="25" spans="1:14">
      <c r="A25" s="4" t="s">
        <v>672</v>
      </c>
      <c r="H25" s="4" t="s">
        <v>673</v>
      </c>
      <c r="K25" s="4" t="s">
        <v>674</v>
      </c>
    </row>
    <row r="26" spans="1:14">
      <c r="A26" s="4" t="s">
        <v>675</v>
      </c>
      <c r="H26" s="4" t="s">
        <v>676</v>
      </c>
      <c r="K26" s="4" t="s">
        <v>677</v>
      </c>
    </row>
    <row r="27" spans="1:14">
      <c r="A27" s="4" t="s">
        <v>678</v>
      </c>
      <c r="H27" s="4" t="s">
        <v>679</v>
      </c>
      <c r="K27" s="4" t="s">
        <v>680</v>
      </c>
    </row>
    <row r="28" spans="1:14">
      <c r="A28" s="4" t="s">
        <v>665</v>
      </c>
      <c r="F28" s="6" t="n">
        <v>68400</v>
      </c>
      <c r="I28" s="6" t="n">
        <v>67800</v>
      </c>
    </row>
    <row r="29" spans="1:14">
      <c r="A29" s="4" t="s">
        <v>681</v>
      </c>
    </row>
    <row r="30" spans="1:14">
      <c r="A30" s="3" t="s">
        <v>320</v>
      </c>
    </row>
    <row r="31" spans="1:14">
      <c r="A31" s="4" t="s">
        <v>671</v>
      </c>
      <c r="E31" s="7" t="n">
        <v>1.57</v>
      </c>
    </row>
    <row r="32" spans="1:14">
      <c r="A32" s="4" t="s">
        <v>672</v>
      </c>
      <c r="E32" s="4" t="s">
        <v>682</v>
      </c>
    </row>
    <row r="33" spans="1:14">
      <c r="A33" s="4" t="s">
        <v>675</v>
      </c>
      <c r="E33" s="4" t="s">
        <v>683</v>
      </c>
    </row>
    <row r="34" spans="1:14">
      <c r="A34" s="4" t="s">
        <v>678</v>
      </c>
      <c r="E34" s="4" t="s">
        <v>684</v>
      </c>
    </row>
    <row r="35" spans="1:14">
      <c r="A35" s="4" t="s">
        <v>665</v>
      </c>
      <c r="B35" s="6" t="n">
        <v>6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27</v>
      </c>
      <c r="J1" s="2" t="s">
        <v>1</v>
      </c>
    </row>
    <row r="2" spans="1:12">
      <c r="B2" s="2" t="s">
        <v>2</v>
      </c>
      <c r="C2" s="2" t="s">
        <v>629</v>
      </c>
      <c r="D2" s="2" t="s">
        <v>4</v>
      </c>
      <c r="E2" s="2" t="s">
        <v>686</v>
      </c>
      <c r="F2" s="2" t="s">
        <v>32</v>
      </c>
      <c r="G2" s="2" t="s">
        <v>630</v>
      </c>
      <c r="H2" s="2" t="s">
        <v>687</v>
      </c>
      <c r="I2" s="2" t="s">
        <v>631</v>
      </c>
      <c r="J2" s="2" t="s">
        <v>2</v>
      </c>
      <c r="K2" s="2" t="s">
        <v>32</v>
      </c>
      <c r="L2" s="2" t="s">
        <v>74</v>
      </c>
    </row>
    <row r="3" spans="1:12">
      <c r="A3" s="3" t="s">
        <v>203</v>
      </c>
    </row>
    <row r="4" spans="1:12">
      <c r="A4" s="4" t="s">
        <v>98</v>
      </c>
      <c r="B4" s="6" t="n">
        <v>27453</v>
      </c>
      <c r="C4" s="6" t="n">
        <v>20020</v>
      </c>
      <c r="D4" s="6" t="n">
        <v>15846</v>
      </c>
      <c r="E4" s="6" t="n">
        <v>13876</v>
      </c>
      <c r="F4" s="6" t="n">
        <v>34124</v>
      </c>
      <c r="G4" s="6" t="n">
        <v>19256</v>
      </c>
      <c r="H4" s="6" t="n">
        <v>21174</v>
      </c>
      <c r="I4" s="6" t="n">
        <v>9409</v>
      </c>
      <c r="J4" s="6" t="n">
        <v>77195</v>
      </c>
      <c r="K4" s="6" t="n">
        <v>83963</v>
      </c>
      <c r="L4" s="6" t="n">
        <v>61286</v>
      </c>
    </row>
    <row r="5" spans="1:12">
      <c r="A5" s="3" t="s">
        <v>688</v>
      </c>
    </row>
    <row r="6" spans="1:12">
      <c r="A6" s="4" t="s">
        <v>689</v>
      </c>
      <c r="J6" s="5" t="n">
        <v>38245682</v>
      </c>
      <c r="K6" s="5" t="n">
        <v>37975997</v>
      </c>
      <c r="L6" s="5" t="n">
        <v>37758519</v>
      </c>
    </row>
    <row r="7" spans="1:12">
      <c r="A7" s="4" t="s">
        <v>690</v>
      </c>
      <c r="J7" s="5" t="n">
        <v>38843156</v>
      </c>
      <c r="K7" s="5" t="n">
        <v>38449212</v>
      </c>
      <c r="L7" s="5" t="n">
        <v>3798235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691</v>
      </c>
      <c r="B1" s="2" t="s">
        <v>627</v>
      </c>
      <c r="D1" s="2" t="s">
        <v>1</v>
      </c>
    </row>
    <row r="2" spans="1:5">
      <c r="B2" s="2" t="s">
        <v>2</v>
      </c>
      <c r="C2" s="2" t="s">
        <v>32</v>
      </c>
      <c r="D2" s="2" t="s">
        <v>2</v>
      </c>
      <c r="E2" s="2" t="s">
        <v>32</v>
      </c>
    </row>
    <row r="3" spans="1:5">
      <c r="A3" s="4" t="s">
        <v>387</v>
      </c>
    </row>
    <row r="4" spans="1:5">
      <c r="A4" s="3" t="s">
        <v>692</v>
      </c>
    </row>
    <row r="5" spans="1:5">
      <c r="A5" s="4" t="s">
        <v>693</v>
      </c>
      <c r="B5" s="5" t="n">
        <v>193946</v>
      </c>
      <c r="C5" s="5" t="n">
        <v>165534</v>
      </c>
      <c r="D5" s="5" t="n">
        <v>193946</v>
      </c>
      <c r="E5" s="5" t="n">
        <v>165534</v>
      </c>
    </row>
    <row r="6" spans="1:5">
      <c r="A6" s="4" t="s">
        <v>694</v>
      </c>
    </row>
    <row r="7" spans="1:5">
      <c r="A7" s="3" t="s">
        <v>692</v>
      </c>
    </row>
    <row r="8" spans="1:5">
      <c r="A8" s="4" t="s">
        <v>693</v>
      </c>
      <c r="B8" s="5" t="n">
        <v>0</v>
      </c>
      <c r="C8" s="5" t="n">
        <v>0</v>
      </c>
      <c r="D8" s="5" t="n">
        <v>0</v>
      </c>
      <c r="E8"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95</v>
      </c>
      <c r="B1" s="2" t="s">
        <v>627</v>
      </c>
      <c r="R1" s="2" t="s">
        <v>1</v>
      </c>
    </row>
    <row r="2" spans="1:20">
      <c r="B2" s="2" t="s">
        <v>2</v>
      </c>
      <c r="D2" s="2" t="s">
        <v>629</v>
      </c>
      <c r="F2" s="2" t="s">
        <v>4</v>
      </c>
      <c r="H2" s="2" t="s">
        <v>686</v>
      </c>
      <c r="J2" s="2" t="s">
        <v>32</v>
      </c>
      <c r="L2" s="2" t="s">
        <v>630</v>
      </c>
      <c r="N2" s="2" t="s">
        <v>687</v>
      </c>
      <c r="P2" s="2" t="s">
        <v>631</v>
      </c>
      <c r="R2" s="2" t="s">
        <v>2</v>
      </c>
      <c r="S2" s="2" t="s">
        <v>32</v>
      </c>
      <c r="T2" s="2" t="s">
        <v>74</v>
      </c>
    </row>
    <row r="3" spans="1:20">
      <c r="A3" s="3" t="s">
        <v>696</v>
      </c>
    </row>
    <row r="4" spans="1:20">
      <c r="A4" s="4" t="s">
        <v>98</v>
      </c>
      <c r="B4" s="6" t="n">
        <v>27453</v>
      </c>
      <c r="D4" s="6" t="n">
        <v>20020</v>
      </c>
      <c r="F4" s="6" t="n">
        <v>15846</v>
      </c>
      <c r="H4" s="6" t="n">
        <v>13876</v>
      </c>
      <c r="J4" s="6" t="n">
        <v>34124</v>
      </c>
      <c r="L4" s="6" t="n">
        <v>19256</v>
      </c>
      <c r="N4" s="6" t="n">
        <v>21174</v>
      </c>
      <c r="P4" s="6" t="n">
        <v>9409</v>
      </c>
      <c r="R4" s="6" t="n">
        <v>77195</v>
      </c>
      <c r="S4" s="6" t="n">
        <v>83963</v>
      </c>
      <c r="T4" s="6" t="n">
        <v>61286</v>
      </c>
    </row>
    <row r="5" spans="1:20">
      <c r="A5" s="3" t="s">
        <v>697</v>
      </c>
    </row>
    <row r="6" spans="1:20">
      <c r="A6" s="4" t="s">
        <v>698</v>
      </c>
      <c r="R6" s="5" t="n">
        <v>38245682</v>
      </c>
      <c r="S6" s="5" t="n">
        <v>37975997</v>
      </c>
      <c r="T6" s="5" t="n">
        <v>37758519</v>
      </c>
    </row>
    <row r="7" spans="1:20">
      <c r="A7" s="3" t="s">
        <v>699</v>
      </c>
    </row>
    <row r="8" spans="1:20">
      <c r="A8" s="4" t="s">
        <v>700</v>
      </c>
      <c r="R8" s="5" t="n">
        <v>38843156</v>
      </c>
      <c r="S8" s="5" t="n">
        <v>38449212</v>
      </c>
      <c r="T8" s="5" t="n">
        <v>37982351</v>
      </c>
    </row>
    <row r="9" spans="1:20">
      <c r="A9" s="4" t="s">
        <v>701</v>
      </c>
      <c r="B9" s="7" t="n">
        <v>0.72</v>
      </c>
      <c r="C9" s="4" t="s">
        <v>702</v>
      </c>
      <c r="D9" s="7" t="n">
        <v>0.52</v>
      </c>
      <c r="E9" s="4" t="s">
        <v>702</v>
      </c>
      <c r="F9" s="7" t="n">
        <v>0.41</v>
      </c>
      <c r="G9" s="4" t="s">
        <v>702</v>
      </c>
      <c r="H9" s="7" t="n">
        <v>0.36</v>
      </c>
      <c r="I9" s="4" t="s">
        <v>702</v>
      </c>
      <c r="J9" s="7" t="n">
        <v>0.9</v>
      </c>
      <c r="K9" s="4" t="s">
        <v>702</v>
      </c>
      <c r="L9" s="7" t="n">
        <v>0.51</v>
      </c>
      <c r="M9" s="4" t="s">
        <v>702</v>
      </c>
      <c r="N9" s="7" t="n">
        <v>0.5600000000000001</v>
      </c>
      <c r="O9" s="4" t="s">
        <v>702</v>
      </c>
      <c r="P9" s="7" t="n">
        <v>0.25</v>
      </c>
      <c r="Q9" s="4" t="s">
        <v>702</v>
      </c>
      <c r="R9" s="7" t="n">
        <v>2.02</v>
      </c>
      <c r="S9" s="7" t="n">
        <v>2.21</v>
      </c>
      <c r="T9" s="7" t="n">
        <v>1.62</v>
      </c>
    </row>
    <row r="10" spans="1:20">
      <c r="A10" s="4" t="s">
        <v>703</v>
      </c>
      <c r="B10" s="7" t="n">
        <v>0.7</v>
      </c>
      <c r="C10" s="4" t="s">
        <v>702</v>
      </c>
      <c r="D10" s="7" t="n">
        <v>0.51</v>
      </c>
      <c r="E10" s="4" t="s">
        <v>702</v>
      </c>
      <c r="F10" s="7" t="n">
        <v>0.41</v>
      </c>
      <c r="G10" s="4" t="s">
        <v>702</v>
      </c>
      <c r="H10" s="7" t="n">
        <v>0.36</v>
      </c>
      <c r="I10" s="4" t="s">
        <v>702</v>
      </c>
      <c r="J10" s="7" t="n">
        <v>0.88</v>
      </c>
      <c r="K10" s="4" t="s">
        <v>702</v>
      </c>
      <c r="L10" s="7" t="n">
        <v>0.5</v>
      </c>
      <c r="M10" s="4" t="s">
        <v>702</v>
      </c>
      <c r="N10" s="7" t="n">
        <v>0.55</v>
      </c>
      <c r="O10" s="4" t="s">
        <v>702</v>
      </c>
      <c r="P10" s="7" t="n">
        <v>0.25</v>
      </c>
      <c r="Q10" s="4" t="s">
        <v>702</v>
      </c>
      <c r="R10" s="7" t="n">
        <v>1.99</v>
      </c>
      <c r="S10" s="7" t="n">
        <v>2.18</v>
      </c>
      <c r="T10" s="7" t="n">
        <v>1.61</v>
      </c>
    </row>
    <row r="11" spans="1:20">
      <c r="A11" s="4" t="s">
        <v>704</v>
      </c>
    </row>
    <row r="12" spans="1:20">
      <c r="A12" s="3" t="s">
        <v>696</v>
      </c>
    </row>
    <row r="13" spans="1:20">
      <c r="A13" s="4" t="s">
        <v>98</v>
      </c>
      <c r="B13" s="6" t="n">
        <v>27453</v>
      </c>
      <c r="J13" s="6" t="n">
        <v>34124</v>
      </c>
      <c r="R13" s="6" t="n">
        <v>77195</v>
      </c>
      <c r="S13" s="6" t="n">
        <v>83963</v>
      </c>
    </row>
    <row r="14" spans="1:20">
      <c r="A14" s="3" t="s">
        <v>697</v>
      </c>
    </row>
    <row r="15" spans="1:20">
      <c r="A15" s="4" t="s">
        <v>698</v>
      </c>
      <c r="B15" s="5" t="n">
        <v>38277889</v>
      </c>
      <c r="J15" s="5" t="n">
        <v>38011731</v>
      </c>
      <c r="R15" s="5" t="n">
        <v>38245682</v>
      </c>
      <c r="S15" s="5" t="n">
        <v>37975997</v>
      </c>
    </row>
    <row r="16" spans="1:20">
      <c r="A16" s="3" t="s">
        <v>699</v>
      </c>
    </row>
    <row r="17" spans="1:20">
      <c r="A17" s="4" t="s">
        <v>701</v>
      </c>
      <c r="B17" s="7" t="n">
        <v>0.72</v>
      </c>
      <c r="J17" s="7" t="n">
        <v>0.9</v>
      </c>
      <c r="R17" s="7" t="n">
        <v>2.02</v>
      </c>
      <c r="S17" s="7" t="n">
        <v>2.21</v>
      </c>
    </row>
    <row r="18" spans="1:20">
      <c r="A18" s="4" t="s">
        <v>705</v>
      </c>
    </row>
    <row r="19" spans="1:20">
      <c r="A19" s="3" t="s">
        <v>696</v>
      </c>
    </row>
    <row r="20" spans="1:20">
      <c r="A20" s="4" t="s">
        <v>98</v>
      </c>
      <c r="B20" s="6" t="n">
        <v>27453</v>
      </c>
      <c r="J20" s="6" t="n">
        <v>34124</v>
      </c>
      <c r="R20" s="6" t="n">
        <v>77195</v>
      </c>
      <c r="S20" s="6" t="n">
        <v>83963</v>
      </c>
    </row>
    <row r="21" spans="1:20">
      <c r="A21" s="3" t="s">
        <v>697</v>
      </c>
    </row>
    <row r="22" spans="1:20">
      <c r="A22" s="4" t="s">
        <v>698</v>
      </c>
      <c r="B22" s="5" t="n">
        <v>38277889</v>
      </c>
      <c r="J22" s="5" t="n">
        <v>38011731</v>
      </c>
      <c r="R22" s="5" t="n">
        <v>38245682</v>
      </c>
      <c r="S22" s="5" t="n">
        <v>37975997</v>
      </c>
    </row>
    <row r="23" spans="1:20">
      <c r="A23" s="3" t="s">
        <v>699</v>
      </c>
    </row>
    <row r="24" spans="1:20">
      <c r="A24" s="4" t="s">
        <v>706</v>
      </c>
      <c r="B24" s="5" t="n">
        <v>790105</v>
      </c>
      <c r="J24" s="5" t="n">
        <v>586889</v>
      </c>
      <c r="R24" s="5" t="n">
        <v>586121</v>
      </c>
      <c r="S24" s="5" t="n">
        <v>453312</v>
      </c>
    </row>
    <row r="25" spans="1:20">
      <c r="A25" s="4" t="s">
        <v>707</v>
      </c>
      <c r="B25" s="5" t="n">
        <v>9911</v>
      </c>
      <c r="J25" s="5" t="n">
        <v>13040</v>
      </c>
      <c r="R25" s="5" t="n">
        <v>11353</v>
      </c>
      <c r="S25" s="5" t="n">
        <v>19903</v>
      </c>
    </row>
    <row r="26" spans="1:20">
      <c r="A26" s="4" t="s">
        <v>700</v>
      </c>
      <c r="B26" s="5" t="n">
        <v>39077905</v>
      </c>
      <c r="J26" s="5" t="n">
        <v>38611660</v>
      </c>
      <c r="R26" s="5" t="n">
        <v>38843156</v>
      </c>
      <c r="S26" s="5" t="n">
        <v>38449212</v>
      </c>
    </row>
    <row r="27" spans="1:20">
      <c r="A27" s="4" t="s">
        <v>703</v>
      </c>
      <c r="B27" s="7" t="n">
        <v>0.7</v>
      </c>
      <c r="J27" s="7" t="n">
        <v>0.88</v>
      </c>
      <c r="R27" s="7" t="n">
        <v>1.99</v>
      </c>
      <c r="S27" s="7" t="n">
        <v>2.18</v>
      </c>
    </row>
    <row r="28" spans="1:20"/>
    <row r="29" spans="1:20">
      <c r="A29" s="4" t="s">
        <v>702</v>
      </c>
      <c r="B29" s="4" t="s">
        <v>708</v>
      </c>
    </row>
  </sheetData>
  <mergeCells count="13">
    <mergeCell ref="A1:A2"/>
    <mergeCell ref="B1:Q1"/>
    <mergeCell ref="R1:T1"/>
    <mergeCell ref="B2:C2"/>
    <mergeCell ref="D2:E2"/>
    <mergeCell ref="F2:G2"/>
    <mergeCell ref="H2:I2"/>
    <mergeCell ref="J2:K2"/>
    <mergeCell ref="L2:M2"/>
    <mergeCell ref="N2:O2"/>
    <mergeCell ref="P2:Q2"/>
    <mergeCell ref="A28:T28"/>
    <mergeCell ref="B29:T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9</v>
      </c>
      <c r="B1" s="2" t="s">
        <v>627</v>
      </c>
      <c r="D1" s="2" t="s">
        <v>1</v>
      </c>
    </row>
    <row r="2" spans="1:5">
      <c r="B2" s="2" t="s">
        <v>2</v>
      </c>
      <c r="C2" s="2" t="s">
        <v>32</v>
      </c>
      <c r="D2" s="2" t="s">
        <v>2</v>
      </c>
      <c r="E2" s="2" t="s">
        <v>32</v>
      </c>
    </row>
    <row r="3" spans="1:5">
      <c r="A3" s="4" t="s">
        <v>387</v>
      </c>
    </row>
    <row r="4" spans="1:5">
      <c r="A4" s="3" t="s">
        <v>710</v>
      </c>
    </row>
    <row r="5" spans="1:5">
      <c r="A5" s="4" t="s">
        <v>693</v>
      </c>
      <c r="B5" s="5" t="n">
        <v>193946</v>
      </c>
      <c r="C5" s="5" t="n">
        <v>165534</v>
      </c>
      <c r="D5" s="5" t="n">
        <v>193946</v>
      </c>
      <c r="E5" s="5" t="n">
        <v>165534</v>
      </c>
    </row>
    <row r="6" spans="1:5">
      <c r="A6" s="4" t="s">
        <v>694</v>
      </c>
    </row>
    <row r="7" spans="1:5">
      <c r="A7" s="3" t="s">
        <v>710</v>
      </c>
    </row>
    <row r="8" spans="1:5">
      <c r="A8" s="4" t="s">
        <v>693</v>
      </c>
      <c r="B8" s="5" t="n">
        <v>0</v>
      </c>
      <c r="C8" s="5" t="n">
        <v>0</v>
      </c>
      <c r="D8" s="5" t="n">
        <v>0</v>
      </c>
      <c r="E8"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1</v>
      </c>
      <c r="B1" s="2" t="s">
        <v>1</v>
      </c>
    </row>
    <row r="2" spans="1:3">
      <c r="B2" s="2" t="s">
        <v>2</v>
      </c>
      <c r="C2" s="2" t="s">
        <v>32</v>
      </c>
    </row>
    <row r="3" spans="1:3">
      <c r="A3" s="4" t="s">
        <v>712</v>
      </c>
    </row>
    <row r="4" spans="1:3">
      <c r="A4" s="3" t="s">
        <v>713</v>
      </c>
    </row>
    <row r="5" spans="1:3">
      <c r="A5" s="4" t="s">
        <v>714</v>
      </c>
      <c r="B5" s="4" t="s">
        <v>715</v>
      </c>
      <c r="C5" s="4" t="s">
        <v>716</v>
      </c>
    </row>
    <row r="6" spans="1:3">
      <c r="A6" s="4" t="s">
        <v>717</v>
      </c>
    </row>
    <row r="7" spans="1:3">
      <c r="A7" s="3" t="s">
        <v>713</v>
      </c>
    </row>
    <row r="8" spans="1:3">
      <c r="A8" s="4" t="s">
        <v>714</v>
      </c>
      <c r="B8" s="4" t="s">
        <v>718</v>
      </c>
      <c r="C8" s="4" t="s">
        <v>719</v>
      </c>
    </row>
    <row r="9" spans="1:3">
      <c r="A9" s="4" t="s">
        <v>720</v>
      </c>
    </row>
    <row r="10" spans="1:3">
      <c r="A10" s="3" t="s">
        <v>713</v>
      </c>
    </row>
    <row r="11" spans="1:3">
      <c r="A11" s="4" t="s">
        <v>714</v>
      </c>
      <c r="B11" s="4" t="s">
        <v>721</v>
      </c>
      <c r="C11" s="4" t="s">
        <v>722</v>
      </c>
    </row>
    <row r="12" spans="1:3">
      <c r="A12" s="4" t="s">
        <v>723</v>
      </c>
    </row>
    <row r="13" spans="1:3">
      <c r="A13" s="3" t="s">
        <v>713</v>
      </c>
    </row>
    <row r="14" spans="1:3">
      <c r="A14" s="4" t="s">
        <v>714</v>
      </c>
      <c r="B14" s="4" t="s">
        <v>328</v>
      </c>
      <c r="C14" s="4" t="s">
        <v>724</v>
      </c>
    </row>
    <row r="15" spans="1:3">
      <c r="A15" s="4" t="s">
        <v>725</v>
      </c>
    </row>
    <row r="16" spans="1:3">
      <c r="A16" s="3" t="s">
        <v>713</v>
      </c>
    </row>
    <row r="17" spans="1:3">
      <c r="A17" s="4" t="s">
        <v>714</v>
      </c>
      <c r="B17" s="4" t="s">
        <v>726</v>
      </c>
      <c r="C17" s="4" t="s">
        <v>7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28</v>
      </c>
      <c r="B1" s="2" t="s">
        <v>313</v>
      </c>
      <c r="C1" s="2" t="s">
        <v>627</v>
      </c>
      <c r="E1" s="2" t="s">
        <v>1</v>
      </c>
    </row>
    <row r="2" spans="1:7">
      <c r="B2" s="2" t="s">
        <v>628</v>
      </c>
      <c r="C2" s="2" t="s">
        <v>629</v>
      </c>
      <c r="D2" s="2" t="s">
        <v>630</v>
      </c>
      <c r="E2" s="2" t="s">
        <v>2</v>
      </c>
      <c r="F2" s="2" t="s">
        <v>32</v>
      </c>
      <c r="G2" s="2" t="s">
        <v>74</v>
      </c>
    </row>
    <row r="3" spans="1:7">
      <c r="A3" s="3" t="s">
        <v>729</v>
      </c>
    </row>
    <row r="4" spans="1:7">
      <c r="A4" s="4" t="s">
        <v>648</v>
      </c>
      <c r="E4" s="6" t="n">
        <v>10824</v>
      </c>
      <c r="F4" s="6" t="n">
        <v>10822</v>
      </c>
      <c r="G4" s="6" t="n">
        <v>10660</v>
      </c>
    </row>
    <row r="5" spans="1:7">
      <c r="A5" s="4" t="s">
        <v>730</v>
      </c>
      <c r="E5" s="4" t="s">
        <v>336</v>
      </c>
    </row>
    <row r="6" spans="1:7">
      <c r="A6" s="4" t="s">
        <v>649</v>
      </c>
    </row>
    <row r="7" spans="1:7">
      <c r="A7" s="3" t="s">
        <v>729</v>
      </c>
    </row>
    <row r="8" spans="1:7">
      <c r="A8" s="4" t="s">
        <v>731</v>
      </c>
      <c r="E8" s="4" t="s">
        <v>642</v>
      </c>
    </row>
    <row r="9" spans="1:7">
      <c r="A9" s="4" t="s">
        <v>648</v>
      </c>
      <c r="B9" s="6" t="n">
        <v>10800</v>
      </c>
      <c r="C9" s="6" t="n">
        <v>10800</v>
      </c>
      <c r="D9" s="6" t="n">
        <v>10800</v>
      </c>
      <c r="E9" s="6" t="n">
        <v>10800</v>
      </c>
    </row>
    <row r="10" spans="1:7">
      <c r="A10" s="4" t="s">
        <v>732</v>
      </c>
    </row>
    <row r="11" spans="1:7">
      <c r="A11" s="3" t="s">
        <v>729</v>
      </c>
    </row>
    <row r="12" spans="1:7">
      <c r="A12" s="4" t="s">
        <v>648</v>
      </c>
      <c r="C12" s="5" t="n">
        <v>800</v>
      </c>
      <c r="D12" s="5" t="n">
        <v>900</v>
      </c>
    </row>
    <row r="13" spans="1:7">
      <c r="A13" s="4" t="s">
        <v>733</v>
      </c>
    </row>
    <row r="14" spans="1:7">
      <c r="A14" s="3" t="s">
        <v>729</v>
      </c>
    </row>
    <row r="15" spans="1:7">
      <c r="A15" s="4" t="s">
        <v>648</v>
      </c>
      <c r="C15" s="5" t="n">
        <v>800</v>
      </c>
      <c r="D15" s="5" t="n">
        <v>800</v>
      </c>
    </row>
    <row r="16" spans="1:7">
      <c r="A16" s="4" t="s">
        <v>734</v>
      </c>
    </row>
    <row r="17" spans="1:7">
      <c r="A17" s="3" t="s">
        <v>729</v>
      </c>
    </row>
    <row r="18" spans="1:7">
      <c r="A18" s="4" t="s">
        <v>648</v>
      </c>
      <c r="C18" s="5" t="n">
        <v>700</v>
      </c>
      <c r="D18" s="5" t="n">
        <v>700</v>
      </c>
    </row>
    <row r="19" spans="1:7">
      <c r="A19" s="4" t="s">
        <v>735</v>
      </c>
    </row>
    <row r="20" spans="1:7">
      <c r="A20" s="3" t="s">
        <v>729</v>
      </c>
    </row>
    <row r="21" spans="1:7">
      <c r="A21" s="4" t="s">
        <v>648</v>
      </c>
      <c r="C21" s="5" t="n">
        <v>200</v>
      </c>
      <c r="D21" s="5" t="n">
        <v>400</v>
      </c>
    </row>
    <row r="22" spans="1:7">
      <c r="A22" s="4" t="s">
        <v>736</v>
      </c>
    </row>
    <row r="23" spans="1:7">
      <c r="A23" s="3" t="s">
        <v>729</v>
      </c>
    </row>
    <row r="24" spans="1:7">
      <c r="A24" s="4" t="s">
        <v>648</v>
      </c>
      <c r="D24" s="5" t="n">
        <v>200</v>
      </c>
    </row>
    <row r="25" spans="1:7">
      <c r="A25" s="4" t="s">
        <v>737</v>
      </c>
    </row>
    <row r="26" spans="1:7">
      <c r="A26" s="3" t="s">
        <v>729</v>
      </c>
    </row>
    <row r="27" spans="1:7">
      <c r="A27" s="4" t="s">
        <v>648</v>
      </c>
      <c r="C27" s="5" t="n">
        <v>400</v>
      </c>
      <c r="D27" s="5" t="n">
        <v>400</v>
      </c>
    </row>
    <row r="28" spans="1:7">
      <c r="A28" s="4" t="s">
        <v>738</v>
      </c>
    </row>
    <row r="29" spans="1:7">
      <c r="A29" s="3" t="s">
        <v>729</v>
      </c>
    </row>
    <row r="30" spans="1:7">
      <c r="A30" s="4" t="s">
        <v>648</v>
      </c>
      <c r="C30" s="5" t="n">
        <v>200</v>
      </c>
      <c r="D30" s="5" t="n">
        <v>200</v>
      </c>
    </row>
    <row r="31" spans="1:7">
      <c r="A31" s="4" t="s">
        <v>739</v>
      </c>
    </row>
    <row r="32" spans="1:7">
      <c r="A32" s="3" t="s">
        <v>729</v>
      </c>
    </row>
    <row r="33" spans="1:7">
      <c r="A33" s="4" t="s">
        <v>648</v>
      </c>
      <c r="C33" s="6" t="n">
        <v>200</v>
      </c>
      <c r="D33" s="6" t="n">
        <v>200</v>
      </c>
    </row>
  </sheetData>
  <mergeCells count="3">
    <mergeCell ref="A1:A2"/>
    <mergeCell ref="C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4</v>
      </c>
    </row>
    <row r="3" spans="1:4">
      <c r="A3" s="3" t="s">
        <v>741</v>
      </c>
    </row>
    <row r="4" spans="1:4">
      <c r="A4" s="4" t="s">
        <v>742</v>
      </c>
      <c r="B4" s="6" t="n">
        <v>10800</v>
      </c>
      <c r="C4" s="6" t="n">
        <v>10800</v>
      </c>
    </row>
    <row r="5" spans="1:4">
      <c r="A5" s="4" t="s">
        <v>743</v>
      </c>
      <c r="C5" s="4" t="s">
        <v>642</v>
      </c>
      <c r="D5" s="4" t="s">
        <v>642</v>
      </c>
    </row>
    <row r="6" spans="1:4">
      <c r="A6" s="4" t="s">
        <v>744</v>
      </c>
      <c r="B6" s="5" t="n">
        <v>18648</v>
      </c>
      <c r="C6" s="6" t="n">
        <v>14489</v>
      </c>
    </row>
    <row r="7" spans="1:4">
      <c r="A7" s="4" t="s">
        <v>745</v>
      </c>
      <c r="B7" s="5" t="n">
        <v>11300</v>
      </c>
    </row>
    <row r="8" spans="1:4">
      <c r="A8" s="4" t="s">
        <v>746</v>
      </c>
      <c r="B8" s="6" t="n">
        <v>100</v>
      </c>
      <c r="C8" s="6" t="n">
        <v>5800</v>
      </c>
    </row>
    <row r="9" spans="1:4">
      <c r="A9" s="4" t="s">
        <v>653</v>
      </c>
    </row>
    <row r="10" spans="1:4">
      <c r="A10" s="3" t="s">
        <v>741</v>
      </c>
    </row>
    <row r="11" spans="1:4">
      <c r="A11" s="4" t="s">
        <v>650</v>
      </c>
      <c r="B11" s="4" t="s">
        <v>642</v>
      </c>
    </row>
    <row r="12" spans="1:4">
      <c r="A12" s="4" t="s">
        <v>655</v>
      </c>
    </row>
    <row r="13" spans="1:4">
      <c r="A13" s="3" t="s">
        <v>741</v>
      </c>
    </row>
    <row r="14" spans="1:4">
      <c r="A14" s="4" t="s">
        <v>650</v>
      </c>
      <c r="B14" s="4" t="s">
        <v>642</v>
      </c>
    </row>
    <row r="15" spans="1:4">
      <c r="A15" s="4" t="s">
        <v>368</v>
      </c>
    </row>
    <row r="16" spans="1:4">
      <c r="A16" s="3" t="s">
        <v>741</v>
      </c>
    </row>
    <row r="17" spans="1:4">
      <c r="A17" s="4" t="s">
        <v>747</v>
      </c>
      <c r="B17" s="5" t="n">
        <v>2017</v>
      </c>
    </row>
    <row r="18" spans="1:4">
      <c r="A18" s="4" t="s">
        <v>371</v>
      </c>
    </row>
    <row r="19" spans="1:4">
      <c r="A19" s="3" t="s">
        <v>741</v>
      </c>
    </row>
    <row r="20" spans="1:4">
      <c r="A20" s="4" t="s">
        <v>747</v>
      </c>
      <c r="B20" s="5" t="n">
        <v>2019</v>
      </c>
    </row>
    <row r="21" spans="1:4">
      <c r="A21" s="4" t="s">
        <v>649</v>
      </c>
    </row>
    <row r="22" spans="1:4">
      <c r="A22" s="3" t="s">
        <v>741</v>
      </c>
    </row>
    <row r="23" spans="1:4">
      <c r="A23" s="4" t="s">
        <v>650</v>
      </c>
      <c r="B23" s="4" t="s">
        <v>642</v>
      </c>
      <c r="C23" s="4" t="s">
        <v>642</v>
      </c>
    </row>
    <row r="24" spans="1:4">
      <c r="A24" s="4" t="s">
        <v>744</v>
      </c>
      <c r="B24" s="6" t="n">
        <v>111400</v>
      </c>
      <c r="C24" s="6" t="n">
        <v>121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48</v>
      </c>
      <c r="B1" s="2" t="s">
        <v>627</v>
      </c>
      <c r="R1" s="2" t="s">
        <v>1</v>
      </c>
    </row>
    <row r="2" spans="1:20">
      <c r="B2" s="2" t="s">
        <v>2</v>
      </c>
      <c r="D2" s="2" t="s">
        <v>629</v>
      </c>
      <c r="F2" s="2" t="s">
        <v>4</v>
      </c>
      <c r="H2" s="2" t="s">
        <v>686</v>
      </c>
      <c r="J2" s="2" t="s">
        <v>32</v>
      </c>
      <c r="L2" s="2" t="s">
        <v>630</v>
      </c>
      <c r="N2" s="2" t="s">
        <v>687</v>
      </c>
      <c r="P2" s="2" t="s">
        <v>631</v>
      </c>
      <c r="R2" s="2" t="s">
        <v>2</v>
      </c>
      <c r="S2" s="2" t="s">
        <v>32</v>
      </c>
      <c r="T2" s="2" t="s">
        <v>74</v>
      </c>
    </row>
    <row r="3" spans="1:20">
      <c r="A3" s="3" t="s">
        <v>214</v>
      </c>
    </row>
    <row r="4" spans="1:20">
      <c r="A4" s="4" t="s">
        <v>749</v>
      </c>
      <c r="B4" s="6" t="n">
        <v>155696</v>
      </c>
      <c r="D4" s="6" t="n">
        <v>126535</v>
      </c>
      <c r="F4" s="6" t="n">
        <v>117665</v>
      </c>
      <c r="H4" s="6" t="n">
        <v>117530</v>
      </c>
      <c r="J4" s="6" t="n">
        <v>169042</v>
      </c>
      <c r="L4" s="6" t="n">
        <v>113685</v>
      </c>
      <c r="N4" s="6" t="n">
        <v>124992</v>
      </c>
      <c r="P4" s="6" t="n">
        <v>94271</v>
      </c>
      <c r="R4" s="6" t="n">
        <v>517426</v>
      </c>
      <c r="S4" s="6" t="n">
        <v>501990</v>
      </c>
      <c r="T4" s="6" t="n">
        <v>425918</v>
      </c>
    </row>
    <row r="5" spans="1:20">
      <c r="A5" s="4" t="s">
        <v>92</v>
      </c>
      <c r="B5" s="5" t="n">
        <v>37186</v>
      </c>
      <c r="D5" s="5" t="n">
        <v>24261</v>
      </c>
      <c r="F5" s="5" t="n">
        <v>17585</v>
      </c>
      <c r="H5" s="5" t="n">
        <v>16741</v>
      </c>
      <c r="J5" s="5" t="n">
        <v>46970</v>
      </c>
      <c r="L5" s="5" t="n">
        <v>23866</v>
      </c>
      <c r="N5" s="5" t="n">
        <v>25701</v>
      </c>
      <c r="P5" s="5" t="n">
        <v>11236</v>
      </c>
      <c r="R5" s="5" t="n">
        <v>95773</v>
      </c>
      <c r="S5" s="5" t="n">
        <v>107773</v>
      </c>
      <c r="T5" s="5" t="n">
        <v>84827</v>
      </c>
    </row>
    <row r="6" spans="1:20">
      <c r="A6" s="4" t="s">
        <v>93</v>
      </c>
      <c r="B6" s="5" t="n">
        <v>9416</v>
      </c>
      <c r="D6" s="5" t="n">
        <v>9053</v>
      </c>
      <c r="F6" s="5" t="n">
        <v>8739</v>
      </c>
      <c r="H6" s="5" t="n">
        <v>6317</v>
      </c>
      <c r="J6" s="5" t="n">
        <v>9037</v>
      </c>
      <c r="L6" s="5" t="n">
        <v>7989</v>
      </c>
      <c r="N6" s="5" t="n">
        <v>9476</v>
      </c>
      <c r="P6" s="5" t="n">
        <v>5541</v>
      </c>
      <c r="R6" s="5" t="n">
        <v>33525</v>
      </c>
      <c r="S6" s="5" t="n">
        <v>32043</v>
      </c>
      <c r="T6" s="5" t="n">
        <v>17926</v>
      </c>
    </row>
    <row r="7" spans="1:20">
      <c r="A7" s="4" t="s">
        <v>95</v>
      </c>
      <c r="D7" s="5" t="n">
        <v>-1025</v>
      </c>
      <c r="L7" s="5" t="n">
        <v>1052</v>
      </c>
      <c r="P7" s="5" t="n">
        <v>1091</v>
      </c>
      <c r="R7" s="5" t="n">
        <v>1025</v>
      </c>
      <c r="S7" s="5" t="n">
        <v>-2143</v>
      </c>
      <c r="T7" s="5" t="n">
        <v>-800</v>
      </c>
    </row>
    <row r="8" spans="1:20">
      <c r="A8" s="4" t="s">
        <v>98</v>
      </c>
      <c r="B8" s="6" t="n">
        <v>27453</v>
      </c>
      <c r="D8" s="6" t="n">
        <v>20020</v>
      </c>
      <c r="F8" s="6" t="n">
        <v>15846</v>
      </c>
      <c r="H8" s="6" t="n">
        <v>13876</v>
      </c>
      <c r="J8" s="6" t="n">
        <v>34124</v>
      </c>
      <c r="L8" s="6" t="n">
        <v>19256</v>
      </c>
      <c r="N8" s="6" t="n">
        <v>21174</v>
      </c>
      <c r="P8" s="6" t="n">
        <v>9409</v>
      </c>
      <c r="R8" s="6" t="n">
        <v>77195</v>
      </c>
      <c r="S8" s="6" t="n">
        <v>83963</v>
      </c>
      <c r="T8" s="6" t="n">
        <v>61286</v>
      </c>
    </row>
    <row r="9" spans="1:20">
      <c r="A9" s="3" t="s">
        <v>750</v>
      </c>
    </row>
    <row r="10" spans="1:20">
      <c r="A10" s="4" t="s">
        <v>751</v>
      </c>
      <c r="B10" s="7" t="n">
        <v>0.72</v>
      </c>
      <c r="C10" s="4" t="s">
        <v>702</v>
      </c>
      <c r="D10" s="7" t="n">
        <v>0.52</v>
      </c>
      <c r="E10" s="4" t="s">
        <v>702</v>
      </c>
      <c r="F10" s="7" t="n">
        <v>0.41</v>
      </c>
      <c r="G10" s="4" t="s">
        <v>702</v>
      </c>
      <c r="H10" s="7" t="n">
        <v>0.36</v>
      </c>
      <c r="I10" s="4" t="s">
        <v>702</v>
      </c>
      <c r="J10" s="7" t="n">
        <v>0.9</v>
      </c>
      <c r="K10" s="4" t="s">
        <v>702</v>
      </c>
      <c r="L10" s="7" t="n">
        <v>0.51</v>
      </c>
      <c r="M10" s="4" t="s">
        <v>702</v>
      </c>
      <c r="N10" s="7" t="n">
        <v>0.5600000000000001</v>
      </c>
      <c r="O10" s="4" t="s">
        <v>702</v>
      </c>
      <c r="P10" s="7" t="n">
        <v>0.25</v>
      </c>
      <c r="Q10" s="4" t="s">
        <v>702</v>
      </c>
      <c r="R10" s="7" t="n">
        <v>2.02</v>
      </c>
      <c r="S10" s="7" t="n">
        <v>2.21</v>
      </c>
      <c r="T10" s="7" t="n">
        <v>1.62</v>
      </c>
    </row>
    <row r="11" spans="1:20">
      <c r="A11" s="4" t="s">
        <v>752</v>
      </c>
      <c r="B11" s="7" t="n">
        <v>0.7</v>
      </c>
      <c r="C11" s="4" t="s">
        <v>702</v>
      </c>
      <c r="D11" s="7" t="n">
        <v>0.51</v>
      </c>
      <c r="E11" s="4" t="s">
        <v>702</v>
      </c>
      <c r="F11" s="7" t="n">
        <v>0.41</v>
      </c>
      <c r="G11" s="4" t="s">
        <v>702</v>
      </c>
      <c r="H11" s="7" t="n">
        <v>0.36</v>
      </c>
      <c r="I11" s="4" t="s">
        <v>702</v>
      </c>
      <c r="J11" s="7" t="n">
        <v>0.88</v>
      </c>
      <c r="K11" s="4" t="s">
        <v>702</v>
      </c>
      <c r="L11" s="7" t="n">
        <v>0.5</v>
      </c>
      <c r="M11" s="4" t="s">
        <v>702</v>
      </c>
      <c r="N11" s="7" t="n">
        <v>0.55</v>
      </c>
      <c r="O11" s="4" t="s">
        <v>702</v>
      </c>
      <c r="P11" s="7" t="n">
        <v>0.25</v>
      </c>
      <c r="Q11" s="4" t="s">
        <v>702</v>
      </c>
      <c r="R11" s="7" t="n">
        <v>1.99</v>
      </c>
      <c r="S11" s="7" t="n">
        <v>2.18</v>
      </c>
      <c r="T11" s="7" t="n">
        <v>1.61</v>
      </c>
    </row>
    <row r="12" spans="1:20"/>
    <row r="13" spans="1:20">
      <c r="A13" s="4" t="s">
        <v>702</v>
      </c>
      <c r="B13" s="4" t="s">
        <v>708</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08:10Z</dcterms:created>
  <dcterms:modified xmlns:dcterms="http://purl.org/dc/terms/" xmlns:xsi="http://www.w3.org/2001/XMLSchema-instance" xsi:type="dcterms:W3CDTF">2017-03-01T17:08:10Z</dcterms:modified>
</cp:coreProperties>
</file>